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sheetId="6" state="visible" r:id="rId6"/>
    <sheet xmlns:r="http://schemas.openxmlformats.org/officeDocument/2006/relationships" name="Condensed summary of significan" sheetId="7" state="visible" r:id="rId7"/>
    <sheet xmlns:r="http://schemas.openxmlformats.org/officeDocument/2006/relationships" name="Cash and cash equivalents" sheetId="8" state="visible" r:id="rId8"/>
    <sheet xmlns:r="http://schemas.openxmlformats.org/officeDocument/2006/relationships" name="License and collaboration agree" sheetId="9" state="visible" r:id="rId9"/>
    <sheet xmlns:r="http://schemas.openxmlformats.org/officeDocument/2006/relationships" name="Other liabilities" sheetId="10" state="visible" r:id="rId10"/>
    <sheet xmlns:r="http://schemas.openxmlformats.org/officeDocument/2006/relationships" name="Stockholders' equity" sheetId="11" state="visible" r:id="rId11"/>
    <sheet xmlns:r="http://schemas.openxmlformats.org/officeDocument/2006/relationships" name="Other income, net" sheetId="12" state="visible" r:id="rId12"/>
    <sheet xmlns:r="http://schemas.openxmlformats.org/officeDocument/2006/relationships" name="Earnings (net loss) per common " sheetId="13" state="visible" r:id="rId13"/>
    <sheet xmlns:r="http://schemas.openxmlformats.org/officeDocument/2006/relationships" name="Financial instruments" sheetId="14" state="visible" r:id="rId14"/>
    <sheet xmlns:r="http://schemas.openxmlformats.org/officeDocument/2006/relationships" name="Subsequent event" sheetId="15" state="visible" r:id="rId15"/>
    <sheet xmlns:r="http://schemas.openxmlformats.org/officeDocument/2006/relationships" name="Condensed summary of signific16" sheetId="16" state="visible" r:id="rId16"/>
    <sheet xmlns:r="http://schemas.openxmlformats.org/officeDocument/2006/relationships" name="Cash and cash equivalents (Tabl" sheetId="17" state="visible" r:id="rId17"/>
    <sheet xmlns:r="http://schemas.openxmlformats.org/officeDocument/2006/relationships" name="Other liabilities (Tables)" sheetId="18" state="visible" r:id="rId18"/>
    <sheet xmlns:r="http://schemas.openxmlformats.org/officeDocument/2006/relationships" name="Stockholders' equity (Tables)" sheetId="19" state="visible" r:id="rId19"/>
    <sheet xmlns:r="http://schemas.openxmlformats.org/officeDocument/2006/relationships" name="Other income, net (Tables)" sheetId="20" state="visible" r:id="rId20"/>
    <sheet xmlns:r="http://schemas.openxmlformats.org/officeDocument/2006/relationships" name="Financial instruments (Tables)" sheetId="21" state="visible" r:id="rId21"/>
    <sheet xmlns:r="http://schemas.openxmlformats.org/officeDocument/2006/relationships" name="Nature of operations - Addition" sheetId="22" state="visible" r:id="rId22"/>
    <sheet xmlns:r="http://schemas.openxmlformats.org/officeDocument/2006/relationships" name="Condensed summary of signific23" sheetId="23" state="visible" r:id="rId23"/>
    <sheet xmlns:r="http://schemas.openxmlformats.org/officeDocument/2006/relationships" name="Cash and cash equivalents - Sch" sheetId="24" state="visible" r:id="rId24"/>
    <sheet xmlns:r="http://schemas.openxmlformats.org/officeDocument/2006/relationships" name="License and Collaboration Agr25" sheetId="25" state="visible" r:id="rId25"/>
    <sheet xmlns:r="http://schemas.openxmlformats.org/officeDocument/2006/relationships" name="Other liabilities - Schedule of" sheetId="26" state="visible" r:id="rId26"/>
    <sheet xmlns:r="http://schemas.openxmlformats.org/officeDocument/2006/relationships" name="Stockholders' equity - Addition" sheetId="27" state="visible" r:id="rId27"/>
    <sheet xmlns:r="http://schemas.openxmlformats.org/officeDocument/2006/relationships" name="Stockholders' equity - Schedule" sheetId="28" state="visible" r:id="rId28"/>
    <sheet xmlns:r="http://schemas.openxmlformats.org/officeDocument/2006/relationships" name="Stockholders' equity - Schedu29" sheetId="29" state="visible" r:id="rId29"/>
    <sheet xmlns:r="http://schemas.openxmlformats.org/officeDocument/2006/relationships" name="Other income, net - Schedule of" sheetId="30" state="visible" r:id="rId30"/>
    <sheet xmlns:r="http://schemas.openxmlformats.org/officeDocument/2006/relationships" name="Earnings (net loss) per commo31" sheetId="31" state="visible" r:id="rId31"/>
    <sheet xmlns:r="http://schemas.openxmlformats.org/officeDocument/2006/relationships" name="Financial instruments -Summary " sheetId="32" state="visible" r:id="rId32"/>
    <sheet xmlns:r="http://schemas.openxmlformats.org/officeDocument/2006/relationships" name="Financial instruments - Aggrega" sheetId="33" state="visible" r:id="rId33"/>
    <sheet xmlns:r="http://schemas.openxmlformats.org/officeDocument/2006/relationships" name="Financial instruments - Fair Va" sheetId="34" state="visible" r:id="rId34"/>
    <sheet xmlns:r="http://schemas.openxmlformats.org/officeDocument/2006/relationships" name="Financial instruments - Additio" sheetId="35" state="visible" r:id="rId35"/>
    <sheet xmlns:r="http://schemas.openxmlformats.org/officeDocument/2006/relationships" name="Subsequent Event - Additional I" sheetId="36" state="visible" r:id="rId36"/>
  </sheets>
  <definedNames/>
  <calcPr calcId="124519" fullCalcOnLoad="1"/>
</workbook>
</file>

<file path=xl/sharedStrings.xml><?xml version="1.0" encoding="utf-8"?>
<sst xmlns="http://schemas.openxmlformats.org/spreadsheetml/2006/main" uniqueCount="303">
  <si>
    <t>Document and Entity Information - shares</t>
  </si>
  <si>
    <t>6 Months Ended</t>
  </si>
  <si>
    <t>Jun. 30, 2018</t>
  </si>
  <si>
    <t>Aug. 08,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AQXP</t>
  </si>
  <si>
    <t>Entity Registrant Name</t>
  </si>
  <si>
    <t>AQUINOX PHARMACEUTICAL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7</t>
  </si>
  <si>
    <t>Current assets</t>
  </si>
  <si>
    <t>Cash and cash equivalents (Note 3)</t>
  </si>
  <si>
    <t>Short-term investments (Note 9)</t>
  </si>
  <si>
    <t>Receivables, prepayments and deposits</t>
  </si>
  <si>
    <t>Total current assets</t>
  </si>
  <si>
    <t>Property and equipment, net</t>
  </si>
  <si>
    <t>Long-term prepayments and deposits</t>
  </si>
  <si>
    <t>Total assets</t>
  </si>
  <si>
    <t>Current liabilities</t>
  </si>
  <si>
    <t>Accounts payable and other liabilities</t>
  </si>
  <si>
    <t>Total current liabilities</t>
  </si>
  <si>
    <t>Other liabilities (Note 5)</t>
  </si>
  <si>
    <t>Total liabilities</t>
  </si>
  <si>
    <t>Share capital: (Note 6)</t>
  </si>
  <si>
    <t>Common stock</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income (loss) - USD ($) $ in Thousands</t>
  </si>
  <si>
    <t>3 Months Ended</t>
  </si>
  <si>
    <t>Jun. 30, 2017</t>
  </si>
  <si>
    <t>Income Statement [Abstract]</t>
  </si>
  <si>
    <t>Revenue (Note 4)</t>
  </si>
  <si>
    <t>Operating expenses</t>
  </si>
  <si>
    <t>Research and development</t>
  </si>
  <si>
    <t>General and administrative</t>
  </si>
  <si>
    <t>Total operating expenses</t>
  </si>
  <si>
    <t>Income (loss) from operations</t>
  </si>
  <si>
    <t>Other income, net (Note 7)</t>
  </si>
  <si>
    <t>Net income (loss)</t>
  </si>
  <si>
    <t>Earnings (net loss) per common stock (Note 8)</t>
  </si>
  <si>
    <t>Basic</t>
  </si>
  <si>
    <t>Diluted</t>
  </si>
  <si>
    <t>Weighted average number of common stock outstanding (Note 8)</t>
  </si>
  <si>
    <t>Comprehensive income (loss):</t>
  </si>
  <si>
    <t>Other comprehensive income (loss) - unrealized gain (loss) on available-for-salesecurities</t>
  </si>
  <si>
    <t>Comprehensive income (loss)</t>
  </si>
  <si>
    <t>Condensed consolidated statements of cash flows - USD ($) $ in Thousands</t>
  </si>
  <si>
    <t>Operating activities</t>
  </si>
  <si>
    <t>Net loss</t>
  </si>
  <si>
    <t>Non-cash items:</t>
  </si>
  <si>
    <t>Stock-based compensation (Note 6(c))</t>
  </si>
  <si>
    <t>Unrealized foreign exchange loss and others</t>
  </si>
  <si>
    <t>Changes in operating assets and liabilities:</t>
  </si>
  <si>
    <t>Receivable, prepayments and deposits</t>
  </si>
  <si>
    <t>Cash used in operating activities</t>
  </si>
  <si>
    <t>Investing activities</t>
  </si>
  <si>
    <t>Proceeds from maturity of investments</t>
  </si>
  <si>
    <t>Purchase of property and equipment</t>
  </si>
  <si>
    <t>Cash provided by investing activities</t>
  </si>
  <si>
    <t>Financing activities</t>
  </si>
  <si>
    <t>Proceeds from exercise of stock options</t>
  </si>
  <si>
    <t>Payment on capital lease obligations</t>
  </si>
  <si>
    <t>Cash provided by financing activities</t>
  </si>
  <si>
    <t>Effect of exchange rate changes on cash and cash equivalents</t>
  </si>
  <si>
    <t>Net change in cash and cash equivalents during the period</t>
  </si>
  <si>
    <t>Cash and cash equivalents, beginning of period</t>
  </si>
  <si>
    <t>Cash and cash equivalents, end of period</t>
  </si>
  <si>
    <t>Supplemental disclosure of cash flow information:</t>
  </si>
  <si>
    <t>Interest received</t>
  </si>
  <si>
    <t>Non-cash investing and financing activities:</t>
  </si>
  <si>
    <t>Accrued purchase of property &amp; equipment</t>
  </si>
  <si>
    <t>Nature of operations</t>
  </si>
  <si>
    <t>Organization, Consolidation and Presentation of Financial Statements [Abstract]</t>
  </si>
  <si>
    <t>1. Nature of operations
Aquinox Pharmaceuticals, Inc. and its subsidiary, Aquinox
Pharmaceuticals (Canada) Inc., (consolidated, the
“Company”) is a pharmaceutical company developing novel
therapeutics for conditions marked by inflammation, inflammatory
pain, and blood cancers.
On June 27, 2018, the Company announced that its Phase 3
Leadership 301 clinical trial evaluating once-daily, oral rosiptor
for the treatment of interstitial cystitis/bladder pain syndrome
(IC/BPS) failed to meet its primary endpoint. As a result, all
further development activities with rosiptor were halted. The
Company is undertaking a thorough evaluation of its pipeline and
other strategic options.
Aquinox Pharmaceuticals, Inc. was originally incorporated under the
name of Aquinox Pharmaceuticals (USA) Inc. on May 31, 2007 in
the State of Delaware, United States. On January 27, 2014,
Aquinox Pharmaceuticals (USA) Inc. changed its name to Aquinox
Pharmaceuticals, Inc. (“Aquinox USA”).
Aquinox Pharmaceuticals (Canada) Inc. (“AQXP Canada”)
was originally incorporated under the name of 6175813 Canada Inc.
on December 26, 2003 under the Canada Business Corporations
Act. In May 2014, after a corporate restructuring, the name was
changed to Aquinox Pharmaceuticals (Canada) Inc.
The Company operates in Vancouver, British Columbia, Canada.</t>
  </si>
  <si>
    <t>Condensed summary of significant accounting policies</t>
  </si>
  <si>
    <t>Accounting Policies [Abstract]</t>
  </si>
  <si>
    <t>2. Condensed summary of significant accounting policies
(a) Basis of presentation
The accompanying unaudited condensed consolidated financial
statements are presented in United States (“U.S.”)
dollars and have been prepared in accordance with accounting
principles generally accepted in the United States of America
(“U.S. GAAP”) and pursuant to the rules and regulations
of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financial
statements and accompanying notes included in the Company’s
Annual Report on Form 10-K
In management’s opinion, the unaudited condensed consolidated
financial statements reflect all adjustments (including
reclassifications and normal recurring adjustments) necessary to
present fairly the financial position as of June 30, 2018, and
results of operations and cash flows for all periods presented. The
interim results presented are not necessarily indicative of results
that can be expected for a full year.
(b) Use of estimates and assumption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Significant areas requiring management
estimates include valuation of stock options, amortization and
depreciation, accrual of expenses, valuation allowance for deferred
income taxes, and contingencies. Actual results could differ from
those estimates.
(c) Short-term investments
Short-term investments consist of bank term deposits and U.S.
government securities with initial maturities of less than a year.
Short-term investments are classified
as available-for-sale
(d) Accounting for stock-based compensation
The Company measures the cost of services received in exchange for
an award of equity instruments based on the grant-date fair value
of the award. The cost of such award will be recognized over the
period during which services are provided in exchange for the
award, generally the vesting period. The Company accounts for
forfeitures as they occur. All share-based payments to employees
are recognized in the consolidated financial statements based upon
their respective grant date fair values.
The Company estimates the fair value of options granted using the
Black-Scholes option pricing model. This approximation uses
assumptions regarding a number of inputs that requires management
to make significant estimates and judgments. Prior to the
completion of the Company’s initial public offering in March
2014, the Company’s common stock was not publicly traded. As
a result, the expected volatility assumption is based on industry
peer information due to insufficient trading history of the
Company’s common stock. Additionally, because the Company has
no significant history to calculate the expected term, the
simplified method calculation is used.
(e) Revenue recognition
The Company adopted the Financial Accounting Standards Board, or
FASB, issued ASU 2014-09, “Revenue
(f) Segment reporting
The Company operates in one segment, the development of novel
therapeutics for conditions marked by inflammation, inflammatory
pain and blood cancers. The Company has significant Canadian
operations but its assets are mostly held in the United States with
an immaterial amount of long lived assets in Canada.
(g) Earnings (net loss) per common stock
Basic earnings (net loss) per common stock is computed by dividing
earnings (net loss) by the weighted-average number of common stock
outstanding during the period. Diluted earnings (net loss) per
common stock is determined using the weighted-average number of
common stock outstanding during the period, adjusted for the
dilutive effect of common stock equivalents, consisting of shares
that might be issued upon exercise of common stock options. In
periods where losses are reported, the weighted-average number of
common stock outstanding excludes common stock equivalents because
their inclusion would be anti-dilutive.
(h) Recently issued and recently adopted accounting
standards
The Company adopted FASB ASU 2014-09, “Revenue ASU 2014-09 did
The Company adopted FASB ASU 2016-01 825-10):
In February 2016, the FASB issued
ASU 2016-02 right-of-use 2016-02, 2016-02 2016-02
In July 2018, the FASB issued ASU 2018-11 “Leases (Topic 842)
Targeted Improvements” which provides entities with an
alternative transition method for adopting the new lease standard.
Entities can elect to initially apply the new leases standard at
the adoption date and recognize a cumulative-effect adjustment to
the opening balance of retained earnings. Consequently, comparative
periods will continue to be accounted for in accordance with the
current lease standard (Topic 840) and the disclosures will be in
accordance with ASC 840. The Company is assessing this option in
conjunction with its analysis of ASU 2016-02.
(i) Risks and uncertainties
The Company is subject to numerous risks and uncertainties. These
risks, among others, included the following:
•
the Company has no source of recurring revenue, has an
accumulated deficit of $210.2 million as of June 30,
2018, may never become profitable and may incur substantial and
increasing net losses for the foreseeable future as it continues
its research and development programs;
•
the Company is likely to require additional capital to
finance its operations which may not be available to it on
acceptable terms, or at all;
•
the Company’s success is primarily dependent on
the successful development, regulatory approval and
commercialization of drug product candidates;
•
in June 2018, the Company announced that its Phase 3
Leadership 301 clinical trial evaluating its lead product
candidate, rosiptor, for the treatment of IC/BPS failed to meet its
primary endpoint and all further development activities with
rosiptor were halted; the Company may be unable to identify or
acquire another lead product candidate to replace rosiptor;
•
the Company is subject to regulatory approval
processes that are lengthy, time consuming and inherently
unpredictable; the Company may not be able to obtain approval for
any drug product candidates from the U.S. Food and Drug
Administration, or FDA, or foreign regulatory authorities;
•
the Company’s intellectual property rights may
be subject to claims by third parties and can be difficult and
costly to protect;
•
the Company may not be able to recruit or retain key
employees, including its senior management team;
•
the Company depends on the performance of third
parties, including contract research organizations and third-party
manufacturers; and
•
the Company faces competition from other
pharmaceutical and biotechnology companies, academic institutions,
governmental agencies, and public and private research
institutions, among others.</t>
  </si>
  <si>
    <t>Cash and cash equivalents</t>
  </si>
  <si>
    <t>Cash and Cash Equivalents [Abstract]</t>
  </si>
  <si>
    <t>3. Cash and cash equivalents
(in thousands) JUNE 30, 2018 DECEMBER 31,
Cash $ 49,244 $ 12,583
Cash equivalents 49,886 39,449
$ 99,130 $ 52,032</t>
  </si>
  <si>
    <t>License and collaboration agreement</t>
  </si>
  <si>
    <t>4. License and collaboration agreement
In May 2018, the Company entered into an exclusive license and
collaboration agreement with Astellas US LLC, a subsidiary of
Astellas Pharma Inc. (“Astellas”). The Company has
granted Astellas an exclusive, royalty-bearing license to use,
research, develop, manufacture and commercialize the
Company’s drug candidate, rosiptor, and related compounds for
all human diseases and conditions in Japan and certain other
countries in the Asia-Pacific region, including major markets such
as Taiwan, Indonesia, Malaysia, South Korea, and Australia, but
excluding China and India (the “Licensed
Territory”).
The Company’s license and collaboration agreement includes
contractual milestones. These consist of development and regulatory
milestones (such as the initiation of phase 2b, or phase 3 clinical
trials in the primary and other indication), and commercialization
milestones (such as product sales in excess of
a pre-specified
The Company determined that its performance obligations under the
agreement are the license and transfer of data, ongoing information
sharing with Astellas and manufacturing and supplying rosiptor. The
upfront payment of $25.0 million was allocated between each of
the performance obligations.
On June 27, 2018, the Company announced the Phase 3 trial of
rosiptor failed to meet its primary endpoint and that all further
development activities with rosiptor would be halted. As such, the
Company will have no further performance obligations under the
agreement. The $25.0 million upfront payment
is non-refundable</t>
  </si>
  <si>
    <t>Other liabilities</t>
  </si>
  <si>
    <t>Other Liabilities Disclosure [Abstract]</t>
  </si>
  <si>
    <t>5. Other liabilities
(in thousands) JUNE 30, 2018 DECEMBER 31,
Capital lease obligations $ 24 $ 33
Deferred rent liability 377 453
$ 401 $ 486</t>
  </si>
  <si>
    <t>Stockholders' equity</t>
  </si>
  <si>
    <t>Equity [Abstract]</t>
  </si>
  <si>
    <t>6. Stockholders’ equity
(a) Share capital
Aquinox USA is authorized to issue two classes of stock, common and
preferred. The total number of shares Aquinox USA is authorized to
issue is 55,000,000 shares, comprised of 50,000,000 common stock
and 5,000,000 preferred stock both with a par value of $0.000001
per share. As of June 30, 2018, the total number of shares of
common stock issued and outstanding was 23,537,368 (December 31,
2017 – 23,472,430). As of June 30, 2018 and
December 31, 2017, no shares of preferred stock were issued or
outstanding.
(b) Stock option plan
On January 27, 2014, the stockholders of Aquinox USA approved
a 2014 Equity Incentive Plan (“2014 Plan”). The 2014
Plan became effective on March 6, 2014. The 2014 Plan is the
successor to and continuation of the Joint Canadian Stock Option
Plan (the “2006 Plan”). No further grants will be made
under the 2006 Plan. The 2014 Plan provides for the grant of stock
options, stock appreciation rights, restricted stock awards,
restricted stock unit awards, performance stock awards, performance
cash awards, and other forms of equity awards to employees,
directors, and consultants.
As at June 30, 2018, the maximum number of shares of common
stock that may be issued under the 2014 Plan was 3,746,176 shares.
Additionally, the number of shares of common stock reserved for
issuance under the 2014 Plan will automatically increase on
January 1 of each year for a period of up to 10 years,
beginning on January 1, 2015 and ending on and including
January 1, 2024, by 4% of the total number of shares of
capital outstanding on December 31 of the preceding calendar
year, or a lesser number of shares determined by the board of
directors.
Stock option transactions and the number of stock options
outstanding are summarized below:
NUMBER OF SHARES WEIGHTED WEIGHTED (IN YEARS) AGGREGATE
Outstanding at December 31, 2017 2,069,167 $ 12.18 7.76 $ 3,187
Options granted 963,340 15.92
Options exercised (64,938 ) 9.28
Options forfeited (223,460 ) 14.98
Outstanding at June 30, 2018 2,744,109 $ 13.33 8.02 $
—
Exercisable as of June 30, 2018 1,184,621 $ 10.99 6.54 $
—
During the six months ended June 30, 2018, the Company granted
858,340 stock options to employees and 105,000 stock options
to non-employee thirty-six non-employee 10-year
During the three and six months ended June 30, 2018, 45,207
and 64,938 shares of common stock were issued upon exercise of
options with an aggregate intrinsic value of $0.2 million and
$0.3 million, respectively.
(c) Stock-based compensation
The fair value of stock options granted is estimated using the
Black-Scholes option pricing model with the following weighted
average assumptions:
THREE MONTHS ENDED
SIX MONTHS ENDED
2018 2017 2018 2017
Expected volatility 86 % 90 % 77 % 91 %
Expected dividends 0 % 0 % 0 % 0 %
Expected terms (years) 6.00 6.00 6.00 6.00
Risk free rate 2.82 % 1.82 % 2.74 % 1.89 %
Weighted average grant-date fair value of stock options $ 9.60 $ 10.25 $ 10.83 $ 12.72
The Company amortizes the fair value of the stock options on a
straight-line basis over the applicable requisite service periods
of the awards, which is generally the vesting period. Stock-based
compensation expense charged to operating expenses was
$1.5 million and $2.8 million for the three and six
months ended June 30, 2018, respectively, and
$1.1 million and $1.7 million for the three and six
months ended June 30, 2017, respectively. Total unrecognized
compensation cost for all stock-based compensation plans was
$15.4 million and $12.6 million as of June 30, 2018
and June 30, 2017, respectively, which is expected to be
recognized over a weighted-average period of 3.00 years (June 30,
2017 – 3.06 years)</t>
  </si>
  <si>
    <t>Other income, net</t>
  </si>
  <si>
    <t>Other Income and Expenses [Abstract]</t>
  </si>
  <si>
    <t>7. Other income, net
THREE MONTHS ENDED JUNE 30,
SIX MONTHS ENDED JUNE 30,
(in thousands) 2018 2017 2018 2017
Foreign exchange losses $ (30 ) $ (12 ) $ (31 ) $ (20 )
Interest income 376 250 624 484
Miscellaneous expenses (118 ) (9 ) (171 ) (29 )
$ 228 $ 229 $ 422 $ 435</t>
  </si>
  <si>
    <t>Earnings (net loss) per common stock</t>
  </si>
  <si>
    <t>Earnings Per Share [Abstract]</t>
  </si>
  <si>
    <t>8. Earnings (net loss) per common stock
Basic and diluted earnings (net loss) per common stock is computed
by dividing earnings (net loss) by the weighted average number of
shares of common stock outstanding. For the three months ended
June 30, 2018, the Company reported net income and therefore
included the dilutive effect of 324,537 shares that might be issued
upon the exercise of stock options. For the six months ended
June 30, 2018, the Company reported net loss and therefore
excluded outstanding stock options to purchase 2,744,109 shares as
the effect would have been antidilutive. For the three and six
months ended June 30, 2017, the Company excluded 2,056,767
shares from the computation of basic and diluted net loss per
common stock as the effect would have been antidilutive for the
periods presented.</t>
  </si>
  <si>
    <t>Financial instruments</t>
  </si>
  <si>
    <t>Investments, All Other Investments [Abstract]</t>
  </si>
  <si>
    <t>9. Financial instruments
Securities classified as available for sale
The Company’s short-term investments consisted of
available-for-sale
(in thousands)
June 30, 2018 Amortized cost Gross Gross Fair value
Short-term investments:
U.S. treasury securities $ 3,008 $
— $ (1 ) $ 3,007
Contractual maturities:
Due within one year $ 3,008 $ 3,007
December 31, 2017 Amortized cost Gross Gross Fair value
Short-term investments:
U.S. treasury securities $ 56,123 $
— $ (70 ) $ 56,053
Contractual maturities:
Due within one year $ 56,123 $ 56,053
The aggregate estimated fair value of the Company’s
investments with unrealized losses are as follows:
(in thousands)
Period of continuous unrealized loss
12 months or less
Greater than 12 months
June 30, 2018 Fair value Gross Fair value Gross
U.S. treasury securities $ 3,007 $ (1 ) NA NA
December 31, 2017
U.S. treasury securities $ 15,983 $ (27 ) $ 40,070 $ (43 )
Fair value of financial instruments
Fair value is defined as the amounts that would be received upon
sale of an asset or paid to transfer a liability in an orderly
transaction between market participants at the measurement date
(exit price). The fair value of the Company’s financial
instruments are determined according to a fair value hierarchy that
prioritizes the inputs and assumptions used, and the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hierarchy ar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determination of a financial instrument’s level within
the fair value hierarchy is based on an assessment of the lowest
level of any input that is significant to the fair value
measurement. The Company considers observable data to be market
data which is readily available, regularly distributed or updated,
reliable and verifiable, not proprietary, and provided by
independent sources that are actively involved in the relevant
market.
The carrying amounts of certain of the Company’s financial
instruments including cash, cash equivalents, receivables, accounts
payable and other liabilities, approximate their fair values
because of their nature and/or short maturities. The Company holds
short-term investments that are classified as available-for-sale
The following table presents the fair value of our financial
instruments that are measured at fair value on a recurring
basis:
QUOTED (LEVEL 1) OTHER (LEVEL 2) SIGNIFICANT UN-OBSERVABLE (LEVEL 3) TOTAL
BALANCES – June 30, 2018
Short-term investments – U.S. treasury securities $ 3,007 $
— $
— $ 3,007
$ 3,007 $
— $
— $ 3,007
BALANCES – December 31, 2017
Short-term investments – U.S. treasury securities $ 56,053 $
— $
— $ 56,053
$ 56,053 $
— $
— $ 56,053
Level 1 instruments, which include investments that are valued
based on quoted market prices in active markets, consisted of U.S.
treasury securities. The Company had no Level 2 or 3
investments as at June 30, 2018 and December 31, 2017.
There were no transfers between Levels 1, 2, and 3 during the three
and six months ended June 30, 2018 and the year ended
December 31, 2017.
As at June 30, 2018, the Company had short-term investments
consisting of available-for-sale</t>
  </si>
  <si>
    <t>Subsequent event</t>
  </si>
  <si>
    <t>Subsequent Events [Abstract]</t>
  </si>
  <si>
    <t>10. Subsequent event
In July 2018, the Company’s Board of Directors approved a
restructuring plan to reduce operating costs and better align the
Company’s workforce with the needs of its business following
the June 27, 2018 announcement that its Phase 3 Leadership 301
clinical trial evaluating once-daily, oral rosiptor for the
treatment of IC/BPS failed to meet its primary endpoint. The
Company has halted all further development activities with
rosiptor.
Under this plan, the Company reduced its workforce by 30 employees
(approximately 53% of total employees) and closed its office in San
Bruno, California. Affected employees are eligible to receive
severance payments and outplacement services. Employee severance
benefits are contingent upon an affected employee’s execution
(and non-revocation)
In connection with the restructuring, the Company estimates that it
will incur aggregate restructuring charges of approximately
$2.5 million related to one-time
The Company will account for the restructuring cost in accordance
with ASC 420, Exit or Disposal Cost Obligations. ASC 420
specifies that a liability for a cost associated with an exit or
disposal activity be recognized when the liability is incurred,
except for a liability where employees are required to render
service until they are terminated in order to receive termination
benefits and will be retained to render service beyond the minimum
retention period. A liability for such one-time</t>
  </si>
  <si>
    <t>Condensed summary of significant accounting policies (Policies)</t>
  </si>
  <si>
    <t>Basis of presentation</t>
  </si>
  <si>
    <t>(a) Basis of presentation
The accompanying unaudited condensed consolidated financial
statements are presented in United States (“U.S.”)
dollars and have been prepared in accordance with accounting
principles generally accepted in the United States of America
(“U.S. GAAP”) and pursuant to the rules and regulations
of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financial
statements and accompanying notes included in the Company’s
Annual Report on Form 10-K
In management’s opinion, the unaudited condensed consolidated
financial statements reflect all adjustments (including
reclassifications and normal recurring adjustments) necessary to
present fairly the financial position as of June 30, 2018, and
results of operations and cash flows for all periods presented. The
interim results presented are not necessarily indicative of results
that can be expected for a full year.</t>
  </si>
  <si>
    <t>Use of estimates and assumptions</t>
  </si>
  <si>
    <t>(b) Use of estimates and assumption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Significant areas requiring management
estimates include valuation of stock options, amortization and
depreciation, accrual of expenses, valuation allowance for deferred
income taxes, and contingencies. Actual results could differ from
those estimates.</t>
  </si>
  <si>
    <t>Short-term investments</t>
  </si>
  <si>
    <t>(c) Short-term investments
Short-term investments consist of bank term deposits and U.S.
government securities with initial maturities of less than a year.
Short-term investments are classified as available-for-sale</t>
  </si>
  <si>
    <t>Accounting for stock-based compensation</t>
  </si>
  <si>
    <t>(d) Accounting for stock-based compensation
The Company measures the cost of services received in exchange for
an award of equity instruments based on the grant-date fair value
of the award. The cost of such award will be recognized over the
period during which services are provided in exchange for the
award, generally the vesting period. The Company accounts for
forfeitures as they occur. All share-based payments to employees
are recognized in the consolidated financial statements based upon
their respective grant date fair values.
The Company estimates the fair value of options granted using the
Black-Scholes option pricing model. This approximation uses
assumptions regarding a number of inputs that requires management
to make significant estimates and judgments. Prior to the
completion of the Company’s initial public offering in March
2014, the Company’s common stock was not publicly traded. As
a result, the expected volatility assumption is based on industry
peer information due to insufficient trading history of the
Company’s common stock. Additionally, because the Company has
no significant history to calculate the expected term, the
simplified method calculation is used.</t>
  </si>
  <si>
    <t>Revenue recognition</t>
  </si>
  <si>
    <t>(e) Revenue recognition
The Company adopted the Financial Accounting Standards Board, or
FASB, issued ASU 2014-09, “Revenue</t>
  </si>
  <si>
    <t>Segment reporting</t>
  </si>
  <si>
    <t>(f) Segment reporting
The Company operates in one segment, the development of novel
therapeutics for conditions marked by inflammation, inflammatory
pain and blood cancers. The Company has significant Canadian
operations but its assets are mostly held in the United States with
an immaterial amount of long lived assets in Canada.</t>
  </si>
  <si>
    <t>(g)Earnings (net loss) per common stock
Basic earnings (net loss) per common stock is computed by dividing
earnings (net loss) by the weighted-average number of common stock
outstanding during the period. Diluted earnings (net loss) per
common stock is determined using the weighted-average number of
common stock outstanding during the period, adjusted for the
dilutive effect of common stock equivalents, consisting of shares
that might be issued upon exercise of common stock options. In
periods where losses are reported, the weighted-average number of
common stock outstanding excludes common stock equivalents because
their inclusion would be anti-dilutive.</t>
  </si>
  <si>
    <t>Recently issued and recently adopted accounting standards</t>
  </si>
  <si>
    <t>(h) Recently issued and recently adopted accounting
standards
The Company adopted FASB ASU 2014-09, “Revenue ASU 2014-09 did
The Company adopted FASB ASU 2016-01 825-10):
In February 2016, the FASB issued
ASU 2016-02 right-of-use 2016-02, 2016-02 2016-02
In July 2018, the FASB issued ASU 2018-11 “Leases (Topic 842)
Targeted Improvements” which provides entities with an
alternative transition method for adopting the new lease standard.
Entities can elect to initially apply the new leases standard at
the adoption date and recognize a cumulative-effect adjustment to
the opening balance of retained earnings. Consequently, comparative
periods will continue to be accounted for in accordance with the
current lease standard (Topic 840) and the disclosures will be in
accordance with ASC 840. The Company is assessing this option in
conjunction with its analysis of ASU 2016-02.</t>
  </si>
  <si>
    <t>Risks and uncertainties</t>
  </si>
  <si>
    <t>(i) Risks and uncertainties
The Company is subject to numerous risks and uncertainties. These
risks, among others, included the following:
• the Company has no source of
recurring revenue, has an accumulated deficit of
$210.2 million as of June 30, 2018, may never become
profitable and may incur substantial and increasing net losses for
the foreseeable future as it continues its research and development
programs;
• the Company is likely to require
additional capital to finance its operations which may not be
available to it on acceptable terms, or at all;
• the Company’s success is
primarily dependent on the successful development, regulatory
approval and commercialization of drug product candidates;
• in June 2018, the Company announced
that its Phase 3 Leadership 301 clinical trial evaluating its lead
product candidate, rosiptor, for the treatment of IC/BPS failed to
meet its primary endpoint and all further development activities
with rosiptor were halted; the Company may be unable to identify or
acquire another lead product candidate to replace rosiptor;
• the Company is subject to regulatory
approval processes that are lengthy, time consuming and inherently
unpredictable; the Company may not be able to obtain approval for
any drug product candidates from the U.S. Food and Drug
Administration, or FDA, or foreign regulatory authorities;
• the Company’s intellectual
property rights may be subject to claims by third parties and can
be difficult and costly to protect;
• the Company may not be able to
recruit or retain key employees, including its senior management
team;
• the Company depends on the
performance of third parties, including contract research
organizations and third-party manufacturers; and
• the Company faces competition from
other pharmaceutical and biotechnology companies, academic
institutions, governmental agencies, and public and private
research institutions, among others.</t>
  </si>
  <si>
    <t>Cash and cash equivalents (Tables)</t>
  </si>
  <si>
    <t>Schedule of Cash and Cash Equivalents</t>
  </si>
  <si>
    <t>(in thousands) JUNE 30, 2018 DECEMBER 31,
Cash $ 49,244 $ 12,583
Cash equivalents 49,886 39,449
$ 99,130 $ 52,032</t>
  </si>
  <si>
    <t>Other liabilities (Tables)</t>
  </si>
  <si>
    <t>Schedule of Other Liabilities</t>
  </si>
  <si>
    <t>(in thousands) JUNE 30, 2018 DECEMBER 31,
Capital lease obligations $ 24 $ 33
Deferred rent liability 377 453
$ 401 $ 486</t>
  </si>
  <si>
    <t>Stockholders' equity (Tables)</t>
  </si>
  <si>
    <t>Schedule of Stock Option Transactions and Number of Stock Options Outstanding</t>
  </si>
  <si>
    <t xml:space="preserve">Stock option transactions and the number of stock options
outstanding are summarized below:
NUMBER OF SHARES WEIGHTED WEIGHTED (IN YEARS) AGGREGATE
Outstanding at December 31, 2017 2,069,167 $ 12.18 7.76 $ 3,187
Options granted 963,340 15.92
Options exercised (64,938 ) 9.28
Options forfeited (223,460 ) 14.98
Outstanding at June 30, 2018 2,744,109 $ 13.33 8.02 $
—
Exercisable as of June 30, 2018 1,184,621 $ 10.99 6.54 $
— </t>
  </si>
  <si>
    <t>Schedule of Weighted Average Assumptions</t>
  </si>
  <si>
    <t xml:space="preserve">The fair value of stock options granted is estimated using the
Black-Scholes option pricing model with the following weighted
average assumptions:
THREE MONTHS ENDED
SIX MONTHS ENDED
2018 2017 2018 2017
Expected volatility 86 % 90 % 77 % 91 %
Expected dividends 0 % 0 % 0 % 0 %
Expected terms (years) 6.00 6.00 6.00 6.00
Risk free rate 2.82 % 1.82 % 2.74 % 1.89 %
Weighted average grant-date fair value of stock options $ 9.60 $ 10.25 $ 10.83 $ 12.72 </t>
  </si>
  <si>
    <t>Other income, net (Tables)</t>
  </si>
  <si>
    <t>Schedule of Other Income, Net</t>
  </si>
  <si>
    <t>THREE MONTHS ENDED JUNE 30,
SIX MONTHS ENDED JUNE 30,
(in thousands) 2018 2017 2018 2017
Foreign exchange losses $ (30 ) $ (12 ) $ (31 ) $ (20 )
Interest income 376 250 624 484
Miscellaneous expenses (118 ) (9 ) (171 ) (29 )
$ 228 $ 229 $ 422 $ 435</t>
  </si>
  <si>
    <t>Financial instruments (Tables)</t>
  </si>
  <si>
    <t>Summary of Short-Term Investments of Available-for-Sale Securities</t>
  </si>
  <si>
    <t xml:space="preserve">The Company’s short-term investments consisted of
available-for-sale
(in thousands)
June 30, 2018 Amortized cost Gross Gross Fair value
Short-term investments:
U.S. treasury securities $ 3,008 $
— $ (1 ) $ 3,007
Contractual maturities:
Due within one year $ 3,008 $ 3,007
December 31, 2017 Amortized cost Gross Gross Fair value
Short-term investments:
U.S. treasury securities $ 56,123 $
— $ (70 ) $ 56,053
Contractual maturities:
Due within one year $ 56,123 $ 56,053 </t>
  </si>
  <si>
    <t>Aggregate Estimated Fair Value of Investments with Unrealized Losses</t>
  </si>
  <si>
    <t xml:space="preserve">The aggregate estimated fair value of the Company’s
investments with unrealized losses are as follows:
(in thousands)
Period of continuous unrealized loss
12 months or less
Greater than 12 months
June 30, 2018 Fair value Gross Fair value Gross
U.S. treasury securities $ 3,007 $ (1 ) NA NA
December 31, 2017
U.S. treasury securities $ 15,983 $ (27 ) $ 40,070 $ (43 ) </t>
  </si>
  <si>
    <t>Fair Value of Financial Instruments Measured At Fair Value on a Recurring Basis</t>
  </si>
  <si>
    <t>The following table presents the fair value of our financial
instruments that are measured at fair value on a recurring
basis:
QUOTED (LEVEL 1) OTHER (LEVEL 2) SIGNIFICANT UN-OBSERVABLE (LEVEL 3) TOTAL
BALANCES – June 30, 2018
Short-term investments – U.S. treasury securities $ 3,007 $
— $
— $ 3,007
$ 3,007 $
— $
— $ 3,007
BALANCES – December 31, 2017
Short-term investments – U.S. treasury securities $ 56,053 $
— $
— $ 56,053
$ 56,053 $
— $
— $ 56,053</t>
  </si>
  <si>
    <t>Nature of operations - Additional Information (Detail)</t>
  </si>
  <si>
    <t>Entity Information [Line Items]</t>
  </si>
  <si>
    <t>Date of incorporation</t>
  </si>
  <si>
    <t>May 31,
		2007</t>
  </si>
  <si>
    <t>Aquinox Pharmaceuticals (Canada) Inc. [Member]</t>
  </si>
  <si>
    <t>Dec. 26,
		2003</t>
  </si>
  <si>
    <t>Condensed summary of significant accounting policies - Additional Information (Detail) $ in Thousands</t>
  </si>
  <si>
    <t>Jun. 30, 2018USD ($)Segment</t>
  </si>
  <si>
    <t>Dec. 31, 2017USD ($)</t>
  </si>
  <si>
    <t>Operating segment | Segment</t>
  </si>
  <si>
    <t>Accumulated deficit | $</t>
  </si>
  <si>
    <t>Cash and cash equivalents - Schedule of Cash and Cash Equivalents (Detail) - USD ($) $ in Thousands</t>
  </si>
  <si>
    <t>Cash</t>
  </si>
  <si>
    <t>Cash equivalents</t>
  </si>
  <si>
    <t>License and Collaboration Agreement - Additional Information (Detail) - USD ($) $ in Thousands</t>
  </si>
  <si>
    <t>Non-refundable upfront payment</t>
  </si>
  <si>
    <t>Revenue</t>
  </si>
  <si>
    <t>Other liabilities - Schedule of Other Liabilities (Detail) - USD ($) $ in Thousands</t>
  </si>
  <si>
    <t>Other Liabilities [Abstract]</t>
  </si>
  <si>
    <t>Capital lease obligations</t>
  </si>
  <si>
    <t>Deferred rent liability</t>
  </si>
  <si>
    <t>Stockholders' equity - Additional Information (Detail) - USD ($) $ / shares in Units, $ in Millions</t>
  </si>
  <si>
    <t>Equity Transactions And Share Based Compensation [Line Items]</t>
  </si>
  <si>
    <t>Total number of shares authorized</t>
  </si>
  <si>
    <t>Preferred stock, shares authorized</t>
  </si>
  <si>
    <t>Preferred stock, par value</t>
  </si>
  <si>
    <t>Preferred stock, shares issued</t>
  </si>
  <si>
    <t>Preferred stock, shares outstanding</t>
  </si>
  <si>
    <t>Maximum number of shares of common stock that may be issued</t>
  </si>
  <si>
    <t>Shares of common stock reserved for issuance description</t>
  </si>
  <si>
    <t>Additionally, the number of  shares of common stock reserved for issuance under the 2014 Plan will  automatically increase on January 1 of each year for a period of up to 10 years,  beginning on January 1, 2015 and ending on and including January 1, 2024, by 4%  of the total number of shares of capital outstanding on December 31 of the  preceding calendar year, or a lesser number of shares determined by the board of  directors.</t>
  </si>
  <si>
    <t>Shares of common stock reserved for issuance percentage</t>
  </si>
  <si>
    <t>4.00%</t>
  </si>
  <si>
    <t>Years of increase in shares of common stock reserved for issuance</t>
  </si>
  <si>
    <t>10 years</t>
  </si>
  <si>
    <t>Stock options granted</t>
  </si>
  <si>
    <t>Stock options granted, exercise price per share</t>
  </si>
  <si>
    <t>Common stock issued upon exercise of options</t>
  </si>
  <si>
    <t>Common stock issued upon exercise of options aggregate intrinsic value</t>
  </si>
  <si>
    <t>Stock-based compensation expense</t>
  </si>
  <si>
    <t>Unrecognized stock-based compensation cost</t>
  </si>
  <si>
    <t>Unrecognized stock-based compensation cost, weighted-average period recognized</t>
  </si>
  <si>
    <t>3 years</t>
  </si>
  <si>
    <t>3 years 22 days</t>
  </si>
  <si>
    <t>Employees [Member]</t>
  </si>
  <si>
    <t>Stock options, expiration period</t>
  </si>
  <si>
    <t>Employees [Member] | Minimum [Member]</t>
  </si>
  <si>
    <t>Employees [Member] | Maximum [Member]</t>
  </si>
  <si>
    <t>Employees [Member] | Vesting 25% One Year After the Beginning of the Vesting Period and Monthly Thereafter [Member]</t>
  </si>
  <si>
    <t>Stock options, vesting period from grant date</t>
  </si>
  <si>
    <t>1 year</t>
  </si>
  <si>
    <t>Stock options, vesting percentage</t>
  </si>
  <si>
    <t>25.00%</t>
  </si>
  <si>
    <t>Stock options, vesting period</t>
  </si>
  <si>
    <t>36 months</t>
  </si>
  <si>
    <t>Non-Employee Directors [Member]</t>
  </si>
  <si>
    <t>Stockholders' equity - Schedule of Stock Option Transactions and Number of Stock Options Outstanding (Detail) - USD ($) $ / shares in Units, $ in Thousands</t>
  </si>
  <si>
    <t>12 Months Ended</t>
  </si>
  <si>
    <t>Disclosure of Compensation Related Costs, Share-based Payments [Abstract]</t>
  </si>
  <si>
    <t>Options Outstanding, Number of Shares, beginning balance</t>
  </si>
  <si>
    <t>Options granted, Number of Shares</t>
  </si>
  <si>
    <t>Options exercised, Number of Shares</t>
  </si>
  <si>
    <t>Options forfeited, Number of Shares</t>
  </si>
  <si>
    <t>Options Outstanding, Number of Shares, ending balance</t>
  </si>
  <si>
    <t>Exercisable, Number of Shares, ending balance</t>
  </si>
  <si>
    <t>Options Outstanding, Weighted Average Exercise Price, beginning balance</t>
  </si>
  <si>
    <t>Options granted, Weighted Average Exercise Price</t>
  </si>
  <si>
    <t>Options exercised, Weighted Average Exercise Price</t>
  </si>
  <si>
    <t>Options forfeited, Weighted Average Exercise Price</t>
  </si>
  <si>
    <t>Options Outstanding, Weighted Average Exercise Price, ending balance</t>
  </si>
  <si>
    <t>Exercisable, Weighted Average Exercise Price, ending balance</t>
  </si>
  <si>
    <t>Options Outstanding, Weighted Average Remaining Contractual Life (Years), ending balance</t>
  </si>
  <si>
    <t>8 years 7 days</t>
  </si>
  <si>
    <t>7 years 9 months 3 days</t>
  </si>
  <si>
    <t>Exercisable, Weighted Average Remaining Contractual Life (Years), ending balance</t>
  </si>
  <si>
    <t>6 years 6 months 14 days</t>
  </si>
  <si>
    <t>Options Outstanding, Aggregate Intrinsic Value</t>
  </si>
  <si>
    <t>Exercisable, Aggregate Intrinsic Value</t>
  </si>
  <si>
    <t>Stockholders' equity - Schedule of Weighted Average Assumptions (Detail) - $ / shares</t>
  </si>
  <si>
    <t>Expected volatility</t>
  </si>
  <si>
    <t>86.00%</t>
  </si>
  <si>
    <t>90.00%</t>
  </si>
  <si>
    <t>77.00%</t>
  </si>
  <si>
    <t>91.00%</t>
  </si>
  <si>
    <t>Expected dividends</t>
  </si>
  <si>
    <t>0.00%</t>
  </si>
  <si>
    <t>Expected terms (years)</t>
  </si>
  <si>
    <t>6 years</t>
  </si>
  <si>
    <t>Risk free rate</t>
  </si>
  <si>
    <t>2.82%</t>
  </si>
  <si>
    <t>1.82%</t>
  </si>
  <si>
    <t>2.74%</t>
  </si>
  <si>
    <t>1.89%</t>
  </si>
  <si>
    <t>Weighted average grant-date fair value of stock options</t>
  </si>
  <si>
    <t>Other income, net - Schedule of Other Income Net (Detail) - USD ($) $ in Thousands</t>
  </si>
  <si>
    <t>Foreign exchange losses</t>
  </si>
  <si>
    <t>Interest income</t>
  </si>
  <si>
    <t>Miscellaneous expenses</t>
  </si>
  <si>
    <t>Earnings (net loss) per common stock - Additional Information (Detail) - shares</t>
  </si>
  <si>
    <t>Antidilutive securities excluded from the computation of basic and diluted earnings (net loss) per share - outstanding stock options</t>
  </si>
  <si>
    <t>Dilutive shares issued upon the exercise of stock options</t>
  </si>
  <si>
    <t>Financial instruments -Summary of Short-Term Investments of Available-for-Sale Securities (Detail) - USD ($) $ in Thousands</t>
  </si>
  <si>
    <t>Schedule of Available-for-sale Securities [Line Items]</t>
  </si>
  <si>
    <t>Due within one year, Amortized cost</t>
  </si>
  <si>
    <t>Due within one year, Fair value</t>
  </si>
  <si>
    <t>Short-term Investments [Member] | U.S. Treasury Securities [Member]</t>
  </si>
  <si>
    <t>Amortized cost</t>
  </si>
  <si>
    <t>Gross unrealized gains</t>
  </si>
  <si>
    <t>Gross unrealized losses</t>
  </si>
  <si>
    <t>Fair value</t>
  </si>
  <si>
    <t>Financial instruments - Aggregate Estimated Fair Value of Investments with Unrealized Losses (Detail) - U.S. Treasury Securities [Member] - USD ($) $ in Thousands</t>
  </si>
  <si>
    <t>Period of continuous unrealized loss, 12 months or less, Fair value</t>
  </si>
  <si>
    <t>Period of continuous unrealized loss, 12 months or less, Gross unrealized losses</t>
  </si>
  <si>
    <t>Period of continuous unrealized loss, Greater than 12 months, Fair value</t>
  </si>
  <si>
    <t>Period of continuous unrealized loss, Greater than 12 months, Gross unrealized losses</t>
  </si>
  <si>
    <t>Financial instruments - Fair Value of Financial Instruments Measured At Fair Value on a Recurring Basis (Detail) - USD ($) $ in Thousands</t>
  </si>
  <si>
    <t>Fair Value, Assets and Liabilities Measured on Recurring and Nonrecurring Basis [Line Items]</t>
  </si>
  <si>
    <t>Fair Value of Financial instruments</t>
  </si>
  <si>
    <t>U.S. Treasury Securities [Member]</t>
  </si>
  <si>
    <t>Quoted Prices in Active Markets for Identical Assets (Level 1) [Member] | Fair Value, Measurements, Recurring [Member]</t>
  </si>
  <si>
    <t>Quoted Prices in Active Markets for Identical Assets (Level 1) [Member] | Fair Value, Measurements, Recurring [Member] | U.S. Treasury Securities [Member]</t>
  </si>
  <si>
    <t>Financial instruments - Additional Information (Detail) - USD ($)</t>
  </si>
  <si>
    <t>Transfers between Levels 1, 2 and 3</t>
  </si>
  <si>
    <t>Short term investments consisting of available for sale securities</t>
  </si>
  <si>
    <t>Net realized gains for securities</t>
  </si>
  <si>
    <t>Other Observable Inputs (Level 2) [Member]</t>
  </si>
  <si>
    <t>Significant Unobservable Inputs (Level 3) [Member]</t>
  </si>
  <si>
    <t>Subsequent Event - Additional Information (Detail) $ in Millions</t>
  </si>
  <si>
    <t>1 Months Ended</t>
  </si>
  <si>
    <t>9 Months Ended</t>
  </si>
  <si>
    <t>Jul. 31, 2018Employees</t>
  </si>
  <si>
    <t>Sep. 30, 2018USD ($)</t>
  </si>
  <si>
    <t>Scenario, Forecast [Member] | One-time Termination Benefits and Facility Closing [Member]</t>
  </si>
  <si>
    <t>Subsequent Event [Line Items]</t>
  </si>
  <si>
    <t>Restructuring charges | $</t>
  </si>
  <si>
    <t>Subsequent Event [Member]</t>
  </si>
  <si>
    <t>Number of employees | Employees</t>
  </si>
  <si>
    <t>Percentage of workforce reduced</t>
  </si>
  <si>
    <t>53.00%</t>
  </si>
</sst>
</file>

<file path=xl/styles.xml><?xml version="1.0" encoding="utf-8"?>
<styleSheet xmlns="http://schemas.openxmlformats.org/spreadsheetml/2006/main">
  <numFmts count="5">
    <numFmt formatCode="_(&quot;$ &quot;#,##0_);_(&quot;$ &quot;(#,##0)" numFmtId="164"/>
    <numFmt formatCode="_(&quot;$ &quot;#,##0.000000_);_(&quot;$ &quot;(#,##0.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04644</v>
      </c>
    </row>
    <row r="12" spans="1:3">
      <c r="A12" s="4" t="s">
        <v>19</v>
      </c>
      <c r="B12" s="4" t="s">
        <v>20</v>
      </c>
    </row>
    <row r="13" spans="1:3">
      <c r="A13" s="4" t="s">
        <v>21</v>
      </c>
      <c r="B13" s="4" t="s">
        <v>22</v>
      </c>
    </row>
    <row r="14" spans="1:3">
      <c r="A14" s="4" t="s">
        <v>23</v>
      </c>
      <c r="C14" s="5" t="n">
        <v>235373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125</v>
      </c>
      <c r="B1" s="2" t="s">
        <v>1</v>
      </c>
    </row>
    <row r="2" spans="1:2">
      <c r="B2" s="2" t="s">
        <v>2</v>
      </c>
    </row>
    <row r="3" spans="1:2">
      <c r="A3" s="3" t="s">
        <v>100</v>
      </c>
    </row>
    <row r="4" spans="1:2">
      <c r="A4" s="4" t="s">
        <v>126</v>
      </c>
      <c r="B4" s="4" t="s">
        <v>127</v>
      </c>
    </row>
    <row r="5" spans="1:2">
      <c r="A5" s="4" t="s">
        <v>128</v>
      </c>
      <c r="B5" s="4" t="s">
        <v>129</v>
      </c>
    </row>
    <row r="6" spans="1:2">
      <c r="A6" s="4" t="s">
        <v>130</v>
      </c>
      <c r="B6" s="4" t="s">
        <v>131</v>
      </c>
    </row>
    <row r="7" spans="1:2">
      <c r="A7" s="4" t="s">
        <v>132</v>
      </c>
      <c r="B7" s="4" t="s">
        <v>133</v>
      </c>
    </row>
    <row r="8" spans="1:2">
      <c r="A8" s="4" t="s">
        <v>134</v>
      </c>
      <c r="B8" s="4" t="s">
        <v>135</v>
      </c>
    </row>
    <row r="9" spans="1:2">
      <c r="A9" s="4" t="s">
        <v>136</v>
      </c>
      <c r="B9" s="4" t="s">
        <v>137</v>
      </c>
    </row>
    <row r="10" spans="1:2">
      <c r="A10" s="4" t="s">
        <v>116</v>
      </c>
      <c r="B10" s="4" t="s">
        <v>138</v>
      </c>
    </row>
    <row r="11" spans="1:2">
      <c r="A11" s="4" t="s">
        <v>139</v>
      </c>
      <c r="B11" s="4" t="s">
        <v>140</v>
      </c>
    </row>
    <row r="12" spans="1:2">
      <c r="A12" s="4" t="s">
        <v>141</v>
      </c>
      <c r="B12"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03</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6</v>
      </c>
      <c r="B1" s="2" t="s">
        <v>1</v>
      </c>
    </row>
    <row r="2" spans="1:2">
      <c r="B2" s="2" t="s">
        <v>2</v>
      </c>
    </row>
    <row r="3" spans="1:2">
      <c r="A3" s="3" t="s">
        <v>108</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49</v>
      </c>
      <c r="B1" s="2" t="s">
        <v>1</v>
      </c>
    </row>
    <row r="2" spans="1:2">
      <c r="B2" s="2" t="s">
        <v>2</v>
      </c>
    </row>
    <row r="3" spans="1:2">
      <c r="A3" s="3" t="s">
        <v>111</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99130</v>
      </c>
      <c r="C3" s="7" t="n">
        <v>52032</v>
      </c>
    </row>
    <row r="4" spans="1:3">
      <c r="A4" s="4" t="s">
        <v>28</v>
      </c>
      <c r="B4" s="5" t="n">
        <v>3007</v>
      </c>
      <c r="C4" s="5" t="n">
        <v>56053</v>
      </c>
    </row>
    <row r="5" spans="1:3">
      <c r="A5" s="4" t="s">
        <v>29</v>
      </c>
      <c r="B5" s="5" t="n">
        <v>1104</v>
      </c>
      <c r="C5" s="5" t="n">
        <v>740</v>
      </c>
    </row>
    <row r="6" spans="1:3">
      <c r="A6" s="4" t="s">
        <v>30</v>
      </c>
      <c r="B6" s="5" t="n">
        <v>103241</v>
      </c>
      <c r="C6" s="5" t="n">
        <v>108825</v>
      </c>
    </row>
    <row r="7" spans="1:3">
      <c r="A7" s="4" t="s">
        <v>31</v>
      </c>
      <c r="B7" s="5" t="n">
        <v>781</v>
      </c>
      <c r="C7" s="5" t="n">
        <v>905</v>
      </c>
    </row>
    <row r="8" spans="1:3">
      <c r="A8" s="4" t="s">
        <v>32</v>
      </c>
      <c r="B8" s="5" t="n">
        <v>404</v>
      </c>
      <c r="C8" s="5" t="n">
        <v>599</v>
      </c>
    </row>
    <row r="9" spans="1:3">
      <c r="A9" s="4" t="s">
        <v>33</v>
      </c>
      <c r="B9" s="5" t="n">
        <v>104426</v>
      </c>
      <c r="C9" s="5" t="n">
        <v>110329</v>
      </c>
    </row>
    <row r="10" spans="1:3">
      <c r="A10" s="3" t="s">
        <v>34</v>
      </c>
    </row>
    <row r="11" spans="1:3">
      <c r="A11" s="4" t="s">
        <v>35</v>
      </c>
      <c r="B11" s="5" t="n">
        <v>13348</v>
      </c>
      <c r="C11" s="5" t="n">
        <v>10956</v>
      </c>
    </row>
    <row r="12" spans="1:3">
      <c r="A12" s="4" t="s">
        <v>36</v>
      </c>
      <c r="B12" s="5" t="n">
        <v>13348</v>
      </c>
      <c r="C12" s="5" t="n">
        <v>10956</v>
      </c>
    </row>
    <row r="13" spans="1:3">
      <c r="A13" s="4" t="s">
        <v>37</v>
      </c>
      <c r="B13" s="5" t="n">
        <v>401</v>
      </c>
      <c r="C13" s="5" t="n">
        <v>486</v>
      </c>
    </row>
    <row r="14" spans="1:3">
      <c r="A14" s="4" t="s">
        <v>38</v>
      </c>
      <c r="B14" s="5" t="n">
        <v>13749</v>
      </c>
      <c r="C14" s="5" t="n">
        <v>11442</v>
      </c>
    </row>
    <row r="15" spans="1:3">
      <c r="A15" s="3" t="s">
        <v>39</v>
      </c>
    </row>
    <row r="16" spans="1:3">
      <c r="A16" s="4" t="s">
        <v>40</v>
      </c>
      <c r="B16" s="5" t="n">
        <v>0</v>
      </c>
      <c r="C16" s="5" t="n">
        <v>0</v>
      </c>
    </row>
    <row r="17" spans="1:3">
      <c r="A17" s="4" t="s">
        <v>41</v>
      </c>
      <c r="B17" s="5" t="n">
        <v>300886</v>
      </c>
      <c r="C17" s="5" t="n">
        <v>297459</v>
      </c>
    </row>
    <row r="18" spans="1:3">
      <c r="A18" s="4" t="s">
        <v>42</v>
      </c>
      <c r="B18" s="5" t="n">
        <v>-210207</v>
      </c>
      <c r="C18" s="5" t="n">
        <v>-198502</v>
      </c>
    </row>
    <row r="19" spans="1:3">
      <c r="A19" s="4" t="s">
        <v>43</v>
      </c>
      <c r="B19" s="5" t="n">
        <v>-2</v>
      </c>
      <c r="C19" s="5" t="n">
        <v>-70</v>
      </c>
    </row>
    <row r="20" spans="1:3">
      <c r="A20" s="4" t="s">
        <v>44</v>
      </c>
      <c r="B20" s="5" t="n">
        <v>90677</v>
      </c>
      <c r="C20" s="5" t="n">
        <v>98887</v>
      </c>
    </row>
    <row r="21" spans="1:3">
      <c r="A21" s="4" t="s">
        <v>45</v>
      </c>
      <c r="B21" s="7" t="n">
        <v>104426</v>
      </c>
      <c r="C21" s="7" t="n">
        <v>1103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14</v>
      </c>
    </row>
    <row r="4" spans="1:2">
      <c r="A4" s="4" t="s">
        <v>155</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20</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16"/>
  </cols>
  <sheetData>
    <row r="1" spans="1:2">
      <c r="A1" s="1" t="s">
        <v>164</v>
      </c>
      <c r="B1" s="2" t="s">
        <v>1</v>
      </c>
    </row>
    <row r="2" spans="1:2">
      <c r="B2" s="2" t="s">
        <v>2</v>
      </c>
    </row>
    <row r="3" spans="1:2">
      <c r="A3" s="3" t="s">
        <v>165</v>
      </c>
    </row>
    <row r="4" spans="1:2">
      <c r="A4" s="4" t="s">
        <v>166</v>
      </c>
      <c r="B4" s="4" t="s">
        <v>167</v>
      </c>
    </row>
    <row r="5" spans="1:2">
      <c r="A5" s="4" t="s">
        <v>168</v>
      </c>
    </row>
    <row r="6" spans="1:2">
      <c r="A6" s="3" t="s">
        <v>165</v>
      </c>
    </row>
    <row r="7" spans="1:2">
      <c r="A7" s="4" t="s">
        <v>166</v>
      </c>
      <c r="B7"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70</v>
      </c>
      <c r="B1" s="2" t="s">
        <v>1</v>
      </c>
    </row>
    <row r="2" spans="1:3">
      <c r="B2" s="2" t="s">
        <v>171</v>
      </c>
      <c r="C2" s="2" t="s">
        <v>172</v>
      </c>
    </row>
    <row r="3" spans="1:3">
      <c r="A3" s="3" t="s">
        <v>100</v>
      </c>
    </row>
    <row r="4" spans="1:3">
      <c r="A4" s="4" t="s">
        <v>173</v>
      </c>
      <c r="B4" s="5" t="n">
        <v>1</v>
      </c>
    </row>
    <row r="5" spans="1:3">
      <c r="A5" s="4" t="s">
        <v>174</v>
      </c>
      <c r="B5" s="7" t="n">
        <v>-210207</v>
      </c>
      <c r="C5" s="7" t="n">
        <v>-1985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v>
      </c>
      <c r="B1" s="2" t="s">
        <v>2</v>
      </c>
      <c r="C1" s="2" t="s">
        <v>25</v>
      </c>
    </row>
    <row r="2" spans="1:3">
      <c r="A2" s="3" t="s">
        <v>103</v>
      </c>
    </row>
    <row r="3" spans="1:3">
      <c r="A3" s="4" t="s">
        <v>176</v>
      </c>
      <c r="B3" s="7" t="n">
        <v>49244</v>
      </c>
      <c r="C3" s="7" t="n">
        <v>12583</v>
      </c>
    </row>
    <row r="4" spans="1:3">
      <c r="A4" s="4" t="s">
        <v>177</v>
      </c>
      <c r="B4" s="5" t="n">
        <v>49886</v>
      </c>
      <c r="C4" s="5" t="n">
        <v>39449</v>
      </c>
    </row>
    <row r="5" spans="1:3">
      <c r="A5" s="4" t="s">
        <v>102</v>
      </c>
      <c r="B5" s="7" t="n">
        <v>99130</v>
      </c>
      <c r="C5" s="7" t="n">
        <v>5203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78</v>
      </c>
      <c r="B1" s="2" t="s">
        <v>53</v>
      </c>
      <c r="C1" s="2" t="s">
        <v>1</v>
      </c>
    </row>
    <row r="2" spans="1:3">
      <c r="B2" s="2" t="s">
        <v>2</v>
      </c>
      <c r="C2" s="2" t="s">
        <v>2</v>
      </c>
    </row>
    <row r="3" spans="1:3">
      <c r="A3" s="3" t="s">
        <v>97</v>
      </c>
    </row>
    <row r="4" spans="1:3">
      <c r="A4" s="4" t="s">
        <v>179</v>
      </c>
      <c r="C4" s="7" t="n">
        <v>25000</v>
      </c>
    </row>
    <row r="5" spans="1:3">
      <c r="A5" s="4" t="s">
        <v>180</v>
      </c>
      <c r="B5" s="7" t="n">
        <v>25000</v>
      </c>
      <c r="C5" s="7" t="n">
        <v>25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v>
      </c>
      <c r="B1" s="2" t="s">
        <v>2</v>
      </c>
      <c r="C1" s="2" t="s">
        <v>25</v>
      </c>
    </row>
    <row r="2" spans="1:3">
      <c r="A2" s="3" t="s">
        <v>182</v>
      </c>
    </row>
    <row r="3" spans="1:3">
      <c r="A3" s="4" t="s">
        <v>183</v>
      </c>
      <c r="B3" s="7" t="n">
        <v>24</v>
      </c>
      <c r="C3" s="7" t="n">
        <v>33</v>
      </c>
    </row>
    <row r="4" spans="1:3">
      <c r="A4" s="4" t="s">
        <v>184</v>
      </c>
      <c r="B4" s="5" t="n">
        <v>377</v>
      </c>
      <c r="C4" s="5" t="n">
        <v>453</v>
      </c>
    </row>
    <row r="5" spans="1:3">
      <c r="A5" s="4" t="s">
        <v>107</v>
      </c>
      <c r="B5" s="7" t="n">
        <v>401</v>
      </c>
      <c r="C5" s="7" t="n">
        <v>48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6"/>
    <col customWidth="1" max="6" min="6" width="14"/>
  </cols>
  <sheetData>
    <row r="1" spans="1:6">
      <c r="A1" s="1" t="s">
        <v>185</v>
      </c>
      <c r="B1" s="2" t="s">
        <v>53</v>
      </c>
      <c r="D1" s="2" t="s">
        <v>1</v>
      </c>
    </row>
    <row r="2" spans="1:6">
      <c r="B2" s="2" t="s">
        <v>2</v>
      </c>
      <c r="C2" s="2" t="s">
        <v>54</v>
      </c>
      <c r="D2" s="2" t="s">
        <v>2</v>
      </c>
      <c r="E2" s="2" t="s">
        <v>54</v>
      </c>
      <c r="F2" s="2" t="s">
        <v>25</v>
      </c>
    </row>
    <row r="3" spans="1:6">
      <c r="A3" s="3" t="s">
        <v>186</v>
      </c>
    </row>
    <row r="4" spans="1:6">
      <c r="A4" s="4" t="s">
        <v>187</v>
      </c>
      <c r="B4" s="5" t="n">
        <v>55000000</v>
      </c>
      <c r="D4" s="5" t="n">
        <v>55000000</v>
      </c>
    </row>
    <row r="5" spans="1:6">
      <c r="A5" s="4" t="s">
        <v>49</v>
      </c>
      <c r="B5" s="5" t="n">
        <v>50000000</v>
      </c>
      <c r="D5" s="5" t="n">
        <v>50000000</v>
      </c>
      <c r="F5" s="5" t="n">
        <v>50000000</v>
      </c>
    </row>
    <row r="6" spans="1:6">
      <c r="A6" s="4" t="s">
        <v>48</v>
      </c>
      <c r="B6" s="8" t="n">
        <v>1e-06</v>
      </c>
      <c r="D6" s="8" t="n">
        <v>1e-06</v>
      </c>
      <c r="F6" s="8" t="n">
        <v>1e-06</v>
      </c>
    </row>
    <row r="7" spans="1:6">
      <c r="A7" s="4" t="s">
        <v>188</v>
      </c>
      <c r="B7" s="5" t="n">
        <v>5000000</v>
      </c>
      <c r="D7" s="5" t="n">
        <v>5000000</v>
      </c>
    </row>
    <row r="8" spans="1:6">
      <c r="A8" s="4" t="s">
        <v>189</v>
      </c>
      <c r="B8" s="8" t="n">
        <v>1e-06</v>
      </c>
      <c r="D8" s="8" t="n">
        <v>1e-06</v>
      </c>
    </row>
    <row r="9" spans="1:6">
      <c r="A9" s="4" t="s">
        <v>50</v>
      </c>
      <c r="B9" s="5" t="n">
        <v>23537368</v>
      </c>
      <c r="D9" s="5" t="n">
        <v>23537368</v>
      </c>
      <c r="F9" s="5" t="n">
        <v>23472430</v>
      </c>
    </row>
    <row r="10" spans="1:6">
      <c r="A10" s="4" t="s">
        <v>51</v>
      </c>
      <c r="B10" s="5" t="n">
        <v>23537368</v>
      </c>
      <c r="D10" s="5" t="n">
        <v>23537368</v>
      </c>
      <c r="F10" s="5" t="n">
        <v>23472430</v>
      </c>
    </row>
    <row r="11" spans="1:6">
      <c r="A11" s="4" t="s">
        <v>190</v>
      </c>
      <c r="B11" s="5" t="n">
        <v>0</v>
      </c>
      <c r="D11" s="5" t="n">
        <v>0</v>
      </c>
      <c r="F11" s="5" t="n">
        <v>0</v>
      </c>
    </row>
    <row r="12" spans="1:6">
      <c r="A12" s="4" t="s">
        <v>191</v>
      </c>
      <c r="B12" s="5" t="n">
        <v>0</v>
      </c>
      <c r="D12" s="5" t="n">
        <v>0</v>
      </c>
      <c r="F12" s="5" t="n">
        <v>0</v>
      </c>
    </row>
    <row r="13" spans="1:6">
      <c r="A13" s="4" t="s">
        <v>192</v>
      </c>
      <c r="B13" s="5" t="n">
        <v>3746176</v>
      </c>
      <c r="D13" s="5" t="n">
        <v>3746176</v>
      </c>
    </row>
    <row r="14" spans="1:6">
      <c r="A14" s="4" t="s">
        <v>193</v>
      </c>
      <c r="D14" s="4" t="s">
        <v>194</v>
      </c>
    </row>
    <row r="15" spans="1:6">
      <c r="A15" s="4" t="s">
        <v>195</v>
      </c>
      <c r="D15" s="4" t="s">
        <v>196</v>
      </c>
    </row>
    <row r="16" spans="1:6">
      <c r="A16" s="4" t="s">
        <v>197</v>
      </c>
      <c r="D16" s="4" t="s">
        <v>198</v>
      </c>
    </row>
    <row r="17" spans="1:6">
      <c r="A17" s="4" t="s">
        <v>199</v>
      </c>
      <c r="D17" s="5" t="n">
        <v>963340</v>
      </c>
    </row>
    <row r="18" spans="1:6">
      <c r="A18" s="4" t="s">
        <v>200</v>
      </c>
      <c r="D18" s="9" t="n">
        <v>15.92</v>
      </c>
    </row>
    <row r="19" spans="1:6">
      <c r="A19" s="4" t="s">
        <v>201</v>
      </c>
      <c r="B19" s="5" t="n">
        <v>45207</v>
      </c>
      <c r="D19" s="5" t="n">
        <v>64938</v>
      </c>
    </row>
    <row r="20" spans="1:6">
      <c r="A20" s="4" t="s">
        <v>202</v>
      </c>
      <c r="B20" s="10" t="n">
        <v>0.2</v>
      </c>
      <c r="D20" s="10" t="n">
        <v>0.3</v>
      </c>
    </row>
    <row r="21" spans="1:6">
      <c r="A21" s="4" t="s">
        <v>203</v>
      </c>
      <c r="B21" s="11" t="n">
        <v>1.5</v>
      </c>
      <c r="C21" s="10" t="n">
        <v>1.1</v>
      </c>
      <c r="D21" s="11" t="n">
        <v>2.8</v>
      </c>
      <c r="E21" s="10" t="n">
        <v>1.7</v>
      </c>
    </row>
    <row r="22" spans="1:6">
      <c r="A22" s="4" t="s">
        <v>204</v>
      </c>
      <c r="B22" s="10" t="n">
        <v>15.4</v>
      </c>
      <c r="C22" s="10" t="n">
        <v>12.6</v>
      </c>
      <c r="D22" s="10" t="n">
        <v>15.4</v>
      </c>
      <c r="E22" s="10" t="n">
        <v>12.6</v>
      </c>
    </row>
    <row r="23" spans="1:6">
      <c r="A23" s="4" t="s">
        <v>205</v>
      </c>
      <c r="D23" s="4" t="s">
        <v>206</v>
      </c>
      <c r="E23" s="4" t="s">
        <v>207</v>
      </c>
    </row>
    <row r="24" spans="1:6">
      <c r="A24" s="4" t="s">
        <v>208</v>
      </c>
    </row>
    <row r="25" spans="1:6">
      <c r="A25" s="3" t="s">
        <v>186</v>
      </c>
    </row>
    <row r="26" spans="1:6">
      <c r="A26" s="4" t="s">
        <v>199</v>
      </c>
      <c r="D26" s="5" t="n">
        <v>858340</v>
      </c>
    </row>
    <row r="27" spans="1:6">
      <c r="A27" s="4" t="s">
        <v>209</v>
      </c>
      <c r="D27" s="4" t="s">
        <v>198</v>
      </c>
    </row>
    <row r="28" spans="1:6">
      <c r="A28" s="4" t="s">
        <v>210</v>
      </c>
    </row>
    <row r="29" spans="1:6">
      <c r="A29" s="3" t="s">
        <v>186</v>
      </c>
    </row>
    <row r="30" spans="1:6">
      <c r="A30" s="4" t="s">
        <v>200</v>
      </c>
      <c r="D30" s="9" t="n">
        <v>13.1</v>
      </c>
    </row>
    <row r="31" spans="1:6">
      <c r="A31" s="4" t="s">
        <v>211</v>
      </c>
    </row>
    <row r="32" spans="1:6">
      <c r="A32" s="3" t="s">
        <v>186</v>
      </c>
    </row>
    <row r="33" spans="1:6">
      <c r="A33" s="4" t="s">
        <v>200</v>
      </c>
      <c r="D33" s="9" t="n">
        <v>16.55</v>
      </c>
    </row>
    <row r="34" spans="1:6">
      <c r="A34" s="4" t="s">
        <v>212</v>
      </c>
    </row>
    <row r="35" spans="1:6">
      <c r="A35" s="3" t="s">
        <v>186</v>
      </c>
    </row>
    <row r="36" spans="1:6">
      <c r="A36" s="4" t="s">
        <v>213</v>
      </c>
      <c r="D36" s="4" t="s">
        <v>214</v>
      </c>
    </row>
    <row r="37" spans="1:6">
      <c r="A37" s="4" t="s">
        <v>215</v>
      </c>
      <c r="D37" s="4" t="s">
        <v>216</v>
      </c>
    </row>
    <row r="38" spans="1:6">
      <c r="A38" s="4" t="s">
        <v>217</v>
      </c>
      <c r="D38" s="4" t="s">
        <v>218</v>
      </c>
    </row>
    <row r="39" spans="1:6">
      <c r="A39" s="4" t="s">
        <v>219</v>
      </c>
    </row>
    <row r="40" spans="1:6">
      <c r="A40" s="3" t="s">
        <v>186</v>
      </c>
    </row>
    <row r="41" spans="1:6">
      <c r="A41" s="4" t="s">
        <v>199</v>
      </c>
      <c r="D41" s="5" t="n">
        <v>105000</v>
      </c>
    </row>
    <row r="42" spans="1:6">
      <c r="A42" s="4" t="s">
        <v>200</v>
      </c>
      <c r="D42" s="9" t="n">
        <v>13.1</v>
      </c>
    </row>
    <row r="43" spans="1:6">
      <c r="A43" s="4" t="s">
        <v>217</v>
      </c>
      <c r="D43" s="4" t="s">
        <v>21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4"/>
  </cols>
  <sheetData>
    <row r="1" spans="1:4">
      <c r="A1" s="1" t="s">
        <v>220</v>
      </c>
      <c r="B1" s="2" t="s">
        <v>53</v>
      </c>
      <c r="C1" s="2" t="s">
        <v>1</v>
      </c>
      <c r="D1" s="2" t="s">
        <v>221</v>
      </c>
    </row>
    <row r="2" spans="1:4">
      <c r="B2" s="2" t="s">
        <v>2</v>
      </c>
      <c r="C2" s="2" t="s">
        <v>2</v>
      </c>
      <c r="D2" s="2" t="s">
        <v>25</v>
      </c>
    </row>
    <row r="3" spans="1:4">
      <c r="A3" s="3" t="s">
        <v>222</v>
      </c>
    </row>
    <row r="4" spans="1:4">
      <c r="A4" s="4" t="s">
        <v>223</v>
      </c>
      <c r="C4" s="5" t="n">
        <v>2069167</v>
      </c>
    </row>
    <row r="5" spans="1:4">
      <c r="A5" s="4" t="s">
        <v>224</v>
      </c>
      <c r="C5" s="5" t="n">
        <v>963340</v>
      </c>
    </row>
    <row r="6" spans="1:4">
      <c r="A6" s="4" t="s">
        <v>225</v>
      </c>
      <c r="B6" s="5" t="n">
        <v>-45207</v>
      </c>
      <c r="C6" s="5" t="n">
        <v>-64938</v>
      </c>
    </row>
    <row r="7" spans="1:4">
      <c r="A7" s="4" t="s">
        <v>226</v>
      </c>
      <c r="C7" s="5" t="n">
        <v>-223460</v>
      </c>
    </row>
    <row r="8" spans="1:4">
      <c r="A8" s="4" t="s">
        <v>227</v>
      </c>
      <c r="B8" s="5" t="n">
        <v>2744109</v>
      </c>
      <c r="C8" s="5" t="n">
        <v>2744109</v>
      </c>
      <c r="D8" s="5" t="n">
        <v>2069167</v>
      </c>
    </row>
    <row r="9" spans="1:4">
      <c r="A9" s="4" t="s">
        <v>228</v>
      </c>
      <c r="B9" s="5" t="n">
        <v>1184621</v>
      </c>
      <c r="C9" s="5" t="n">
        <v>1184621</v>
      </c>
    </row>
    <row r="10" spans="1:4">
      <c r="A10" s="4" t="s">
        <v>229</v>
      </c>
      <c r="C10" s="9" t="n">
        <v>12.18</v>
      </c>
    </row>
    <row r="11" spans="1:4">
      <c r="A11" s="4" t="s">
        <v>230</v>
      </c>
      <c r="C11" s="12" t="n">
        <v>15.92</v>
      </c>
    </row>
    <row r="12" spans="1:4">
      <c r="A12" s="4" t="s">
        <v>231</v>
      </c>
      <c r="C12" s="12" t="n">
        <v>9.279999999999999</v>
      </c>
    </row>
    <row r="13" spans="1:4">
      <c r="A13" s="4" t="s">
        <v>232</v>
      </c>
      <c r="C13" s="12" t="n">
        <v>14.98</v>
      </c>
    </row>
    <row r="14" spans="1:4">
      <c r="A14" s="4" t="s">
        <v>233</v>
      </c>
      <c r="B14" s="9" t="n">
        <v>13.33</v>
      </c>
      <c r="C14" s="12" t="n">
        <v>13.33</v>
      </c>
      <c r="D14" s="9" t="n">
        <v>12.18</v>
      </c>
    </row>
    <row r="15" spans="1:4">
      <c r="A15" s="4" t="s">
        <v>234</v>
      </c>
      <c r="B15" s="9" t="n">
        <v>10.99</v>
      </c>
      <c r="C15" s="9" t="n">
        <v>10.99</v>
      </c>
    </row>
    <row r="16" spans="1:4">
      <c r="A16" s="4" t="s">
        <v>235</v>
      </c>
      <c r="C16" s="4" t="s">
        <v>236</v>
      </c>
      <c r="D16" s="4" t="s">
        <v>237</v>
      </c>
    </row>
    <row r="17" spans="1:4">
      <c r="A17" s="4" t="s">
        <v>238</v>
      </c>
      <c r="C17" s="4" t="s">
        <v>239</v>
      </c>
    </row>
    <row r="18" spans="1:4">
      <c r="A18" s="4" t="s">
        <v>240</v>
      </c>
      <c r="D18" s="7" t="n">
        <v>3187</v>
      </c>
    </row>
    <row r="19" spans="1:4">
      <c r="A19" s="4" t="s">
        <v>241</v>
      </c>
      <c r="B19" s="7" t="n">
        <v>0</v>
      </c>
      <c r="C19"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53</v>
      </c>
      <c r="D1" s="2" t="s">
        <v>1</v>
      </c>
    </row>
    <row r="2" spans="1:5">
      <c r="B2" s="2" t="s">
        <v>2</v>
      </c>
      <c r="C2" s="2" t="s">
        <v>54</v>
      </c>
      <c r="D2" s="2" t="s">
        <v>2</v>
      </c>
      <c r="E2" s="2" t="s">
        <v>54</v>
      </c>
    </row>
    <row r="3" spans="1:5">
      <c r="A3" s="3" t="s">
        <v>222</v>
      </c>
    </row>
    <row r="4" spans="1:5">
      <c r="A4" s="4" t="s">
        <v>243</v>
      </c>
      <c r="B4" s="4" t="s">
        <v>244</v>
      </c>
      <c r="C4" s="4" t="s">
        <v>245</v>
      </c>
      <c r="D4" s="4" t="s">
        <v>246</v>
      </c>
      <c r="E4" s="4" t="s">
        <v>247</v>
      </c>
    </row>
    <row r="5" spans="1:5">
      <c r="A5" s="4" t="s">
        <v>248</v>
      </c>
      <c r="B5" s="4" t="s">
        <v>249</v>
      </c>
      <c r="C5" s="4" t="s">
        <v>249</v>
      </c>
      <c r="D5" s="4" t="s">
        <v>249</v>
      </c>
      <c r="E5" s="4" t="s">
        <v>249</v>
      </c>
    </row>
    <row r="6" spans="1:5">
      <c r="A6" s="4" t="s">
        <v>250</v>
      </c>
      <c r="B6" s="4" t="s">
        <v>251</v>
      </c>
      <c r="C6" s="4" t="s">
        <v>251</v>
      </c>
      <c r="D6" s="4" t="s">
        <v>251</v>
      </c>
      <c r="E6" s="4" t="s">
        <v>251</v>
      </c>
    </row>
    <row r="7" spans="1:5">
      <c r="A7" s="4" t="s">
        <v>252</v>
      </c>
      <c r="B7" s="4" t="s">
        <v>253</v>
      </c>
      <c r="C7" s="4" t="s">
        <v>254</v>
      </c>
      <c r="D7" s="4" t="s">
        <v>255</v>
      </c>
      <c r="E7" s="4" t="s">
        <v>256</v>
      </c>
    </row>
    <row r="8" spans="1:5">
      <c r="A8" s="4" t="s">
        <v>257</v>
      </c>
      <c r="B8" s="9" t="n">
        <v>9.6</v>
      </c>
      <c r="C8" s="9" t="n">
        <v>10.25</v>
      </c>
      <c r="D8" s="9" t="n">
        <v>10.83</v>
      </c>
      <c r="E8" s="9" t="n">
        <v>12.7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v>
      </c>
      <c r="B1" s="2" t="s">
        <v>2</v>
      </c>
      <c r="C1" s="2" t="s">
        <v>25</v>
      </c>
    </row>
    <row r="2" spans="1:3">
      <c r="A2" s="3" t="s">
        <v>47</v>
      </c>
    </row>
    <row r="3" spans="1:3">
      <c r="A3" s="4" t="s">
        <v>48</v>
      </c>
      <c r="B3" s="8" t="n">
        <v>1e-06</v>
      </c>
      <c r="C3" s="8" t="n">
        <v>1e-06</v>
      </c>
    </row>
    <row r="4" spans="1:3">
      <c r="A4" s="4" t="s">
        <v>49</v>
      </c>
      <c r="B4" s="5" t="n">
        <v>50000000</v>
      </c>
      <c r="C4" s="5" t="n">
        <v>50000000</v>
      </c>
    </row>
    <row r="5" spans="1:3">
      <c r="A5" s="4" t="s">
        <v>50</v>
      </c>
      <c r="B5" s="5" t="n">
        <v>23537368</v>
      </c>
      <c r="C5" s="5" t="n">
        <v>23472430</v>
      </c>
    </row>
    <row r="6" spans="1:3">
      <c r="A6" s="4" t="s">
        <v>51</v>
      </c>
      <c r="B6" s="5" t="n">
        <v>23537368</v>
      </c>
      <c r="C6" s="5" t="n">
        <v>234724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53</v>
      </c>
      <c r="D1" s="2" t="s">
        <v>1</v>
      </c>
    </row>
    <row r="2" spans="1:5">
      <c r="B2" s="2" t="s">
        <v>2</v>
      </c>
      <c r="C2" s="2" t="s">
        <v>54</v>
      </c>
      <c r="D2" s="2" t="s">
        <v>2</v>
      </c>
      <c r="E2" s="2" t="s">
        <v>54</v>
      </c>
    </row>
    <row r="3" spans="1:5">
      <c r="A3" s="3" t="s">
        <v>114</v>
      </c>
    </row>
    <row r="4" spans="1:5">
      <c r="A4" s="4" t="s">
        <v>259</v>
      </c>
      <c r="B4" s="7" t="n">
        <v>-30</v>
      </c>
      <c r="C4" s="7" t="n">
        <v>-12</v>
      </c>
      <c r="D4" s="7" t="n">
        <v>-31</v>
      </c>
      <c r="E4" s="7" t="n">
        <v>-20</v>
      </c>
    </row>
    <row r="5" spans="1:5">
      <c r="A5" s="4" t="s">
        <v>260</v>
      </c>
      <c r="B5" s="5" t="n">
        <v>376</v>
      </c>
      <c r="C5" s="5" t="n">
        <v>250</v>
      </c>
      <c r="D5" s="5" t="n">
        <v>624</v>
      </c>
      <c r="E5" s="5" t="n">
        <v>484</v>
      </c>
    </row>
    <row r="6" spans="1:5">
      <c r="A6" s="4" t="s">
        <v>261</v>
      </c>
      <c r="B6" s="5" t="n">
        <v>-118</v>
      </c>
      <c r="C6" s="5" t="n">
        <v>-9</v>
      </c>
      <c r="D6" s="5" t="n">
        <v>-171</v>
      </c>
      <c r="E6" s="5" t="n">
        <v>-29</v>
      </c>
    </row>
    <row r="7" spans="1:5">
      <c r="A7" s="4" t="s">
        <v>113</v>
      </c>
      <c r="B7" s="7" t="n">
        <v>228</v>
      </c>
      <c r="C7" s="7" t="n">
        <v>229</v>
      </c>
      <c r="D7" s="7" t="n">
        <v>422</v>
      </c>
      <c r="E7" s="7" t="n">
        <v>43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53</v>
      </c>
      <c r="D1" s="2" t="s">
        <v>1</v>
      </c>
    </row>
    <row r="2" spans="1:5">
      <c r="B2" s="2" t="s">
        <v>2</v>
      </c>
      <c r="C2" s="2" t="s">
        <v>54</v>
      </c>
      <c r="D2" s="2" t="s">
        <v>2</v>
      </c>
      <c r="E2" s="2" t="s">
        <v>54</v>
      </c>
    </row>
    <row r="3" spans="1:5">
      <c r="A3" s="3" t="s">
        <v>117</v>
      </c>
    </row>
    <row r="4" spans="1:5">
      <c r="A4" s="4" t="s">
        <v>263</v>
      </c>
      <c r="C4" s="5" t="n">
        <v>2056767</v>
      </c>
      <c r="D4" s="5" t="n">
        <v>2744109</v>
      </c>
      <c r="E4" s="5" t="n">
        <v>2056767</v>
      </c>
    </row>
    <row r="5" spans="1:5">
      <c r="A5" s="4" t="s">
        <v>264</v>
      </c>
      <c r="B5" s="5" t="n">
        <v>32453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3" t="s">
        <v>266</v>
      </c>
    </row>
    <row r="3" spans="1:3">
      <c r="A3" s="4" t="s">
        <v>267</v>
      </c>
      <c r="B3" s="7" t="n">
        <v>3008</v>
      </c>
      <c r="C3" s="7" t="n">
        <v>56123</v>
      </c>
    </row>
    <row r="4" spans="1:3">
      <c r="A4" s="4" t="s">
        <v>268</v>
      </c>
      <c r="B4" s="5" t="n">
        <v>3007</v>
      </c>
      <c r="C4" s="5" t="n">
        <v>56053</v>
      </c>
    </row>
    <row r="5" spans="1:3">
      <c r="A5" s="4" t="s">
        <v>269</v>
      </c>
    </row>
    <row r="6" spans="1:3">
      <c r="A6" s="3" t="s">
        <v>266</v>
      </c>
    </row>
    <row r="7" spans="1:3">
      <c r="A7" s="4" t="s">
        <v>270</v>
      </c>
      <c r="B7" s="5" t="n">
        <v>3008</v>
      </c>
      <c r="C7" s="5" t="n">
        <v>56123</v>
      </c>
    </row>
    <row r="8" spans="1:3">
      <c r="A8" s="4" t="s">
        <v>271</v>
      </c>
      <c r="B8" s="5" t="n">
        <v>0</v>
      </c>
      <c r="C8" s="5" t="n">
        <v>0</v>
      </c>
    </row>
    <row r="9" spans="1:3">
      <c r="A9" s="4" t="s">
        <v>272</v>
      </c>
      <c r="B9" s="5" t="n">
        <v>-1</v>
      </c>
      <c r="C9" s="5" t="n">
        <v>-70</v>
      </c>
    </row>
    <row r="10" spans="1:3">
      <c r="A10" s="4" t="s">
        <v>273</v>
      </c>
      <c r="B10" s="7" t="n">
        <v>3007</v>
      </c>
      <c r="C10" s="7" t="n">
        <v>560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266</v>
      </c>
    </row>
    <row r="3" spans="1:3">
      <c r="A3" s="4" t="s">
        <v>275</v>
      </c>
      <c r="B3" s="7" t="n">
        <v>3007</v>
      </c>
      <c r="C3" s="7" t="n">
        <v>15983</v>
      </c>
    </row>
    <row r="4" spans="1:3">
      <c r="A4" s="4" t="s">
        <v>276</v>
      </c>
      <c r="B4" s="7" t="n">
        <v>-1</v>
      </c>
      <c r="C4" s="5" t="n">
        <v>-27</v>
      </c>
    </row>
    <row r="5" spans="1:3">
      <c r="A5" s="4" t="s">
        <v>277</v>
      </c>
      <c r="C5" s="5" t="n">
        <v>40070</v>
      </c>
    </row>
    <row r="6" spans="1:3">
      <c r="A6" s="4" t="s">
        <v>278</v>
      </c>
      <c r="C6" s="7" t="n">
        <v>-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5</v>
      </c>
    </row>
    <row r="2" spans="1:3">
      <c r="A2" s="3" t="s">
        <v>280</v>
      </c>
    </row>
    <row r="3" spans="1:3">
      <c r="A3" s="4" t="s">
        <v>130</v>
      </c>
      <c r="B3" s="7" t="n">
        <v>3007</v>
      </c>
      <c r="C3" s="7" t="n">
        <v>56053</v>
      </c>
    </row>
    <row r="4" spans="1:3">
      <c r="A4" s="4" t="s">
        <v>281</v>
      </c>
      <c r="B4" s="5" t="n">
        <v>3007</v>
      </c>
      <c r="C4" s="5" t="n">
        <v>56053</v>
      </c>
    </row>
    <row r="5" spans="1:3">
      <c r="A5" s="4" t="s">
        <v>282</v>
      </c>
    </row>
    <row r="6" spans="1:3">
      <c r="A6" s="3" t="s">
        <v>280</v>
      </c>
    </row>
    <row r="7" spans="1:3">
      <c r="A7" s="4" t="s">
        <v>130</v>
      </c>
      <c r="B7" s="5" t="n">
        <v>3007</v>
      </c>
      <c r="C7" s="5" t="n">
        <v>56053</v>
      </c>
    </row>
    <row r="8" spans="1:3">
      <c r="A8" s="4" t="s">
        <v>283</v>
      </c>
    </row>
    <row r="9" spans="1:3">
      <c r="A9" s="3" t="s">
        <v>280</v>
      </c>
    </row>
    <row r="10" spans="1:3">
      <c r="A10" s="4" t="s">
        <v>281</v>
      </c>
      <c r="B10" s="5" t="n">
        <v>3007</v>
      </c>
      <c r="C10" s="5" t="n">
        <v>56053</v>
      </c>
    </row>
    <row r="11" spans="1:3">
      <c r="A11" s="4" t="s">
        <v>284</v>
      </c>
    </row>
    <row r="12" spans="1:3">
      <c r="A12" s="3" t="s">
        <v>280</v>
      </c>
    </row>
    <row r="13" spans="1:3">
      <c r="A13" s="4" t="s">
        <v>130</v>
      </c>
      <c r="B13" s="7" t="n">
        <v>3007</v>
      </c>
      <c r="C13" s="7" t="n">
        <v>560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5</v>
      </c>
      <c r="B1" s="2" t="s">
        <v>53</v>
      </c>
      <c r="D1" s="2" t="s">
        <v>1</v>
      </c>
      <c r="F1" s="2" t="s">
        <v>221</v>
      </c>
    </row>
    <row r="2" spans="1:6">
      <c r="B2" s="2" t="s">
        <v>2</v>
      </c>
      <c r="C2" s="2" t="s">
        <v>54</v>
      </c>
      <c r="D2" s="2" t="s">
        <v>2</v>
      </c>
      <c r="E2" s="2" t="s">
        <v>54</v>
      </c>
      <c r="F2" s="2" t="s">
        <v>25</v>
      </c>
    </row>
    <row r="3" spans="1:6">
      <c r="A3" s="3" t="s">
        <v>280</v>
      </c>
    </row>
    <row r="4" spans="1:6">
      <c r="A4" s="4" t="s">
        <v>281</v>
      </c>
      <c r="B4" s="7" t="n">
        <v>3007000</v>
      </c>
      <c r="D4" s="7" t="n">
        <v>3007000</v>
      </c>
      <c r="F4" s="7" t="n">
        <v>56053000</v>
      </c>
    </row>
    <row r="5" spans="1:6">
      <c r="A5" s="4" t="s">
        <v>286</v>
      </c>
      <c r="B5" s="5" t="n">
        <v>0</v>
      </c>
      <c r="D5" s="5" t="n">
        <v>0</v>
      </c>
      <c r="F5" s="5" t="n">
        <v>0</v>
      </c>
    </row>
    <row r="6" spans="1:6">
      <c r="A6" s="4" t="s">
        <v>287</v>
      </c>
      <c r="B6" s="5" t="n">
        <v>3007000</v>
      </c>
      <c r="D6" s="5" t="n">
        <v>3007000</v>
      </c>
      <c r="F6" s="5" t="n">
        <v>56053000</v>
      </c>
    </row>
    <row r="7" spans="1:6">
      <c r="A7" s="4" t="s">
        <v>288</v>
      </c>
      <c r="B7" s="5" t="n">
        <v>200000</v>
      </c>
      <c r="C7" s="7" t="n">
        <v>200000</v>
      </c>
      <c r="D7" s="5" t="n">
        <v>400000</v>
      </c>
      <c r="E7" s="7" t="n">
        <v>400000</v>
      </c>
    </row>
    <row r="8" spans="1:6">
      <c r="A8" s="4" t="s">
        <v>289</v>
      </c>
    </row>
    <row r="9" spans="1:6">
      <c r="A9" s="3" t="s">
        <v>280</v>
      </c>
    </row>
    <row r="10" spans="1:6">
      <c r="A10" s="4" t="s">
        <v>281</v>
      </c>
      <c r="B10" s="5" t="n">
        <v>0</v>
      </c>
      <c r="D10" s="5" t="n">
        <v>0</v>
      </c>
      <c r="F10" s="5" t="n">
        <v>0</v>
      </c>
    </row>
    <row r="11" spans="1:6">
      <c r="A11" s="4" t="s">
        <v>290</v>
      </c>
    </row>
    <row r="12" spans="1:6">
      <c r="A12" s="3" t="s">
        <v>280</v>
      </c>
    </row>
    <row r="13" spans="1:6">
      <c r="A13" s="4" t="s">
        <v>281</v>
      </c>
      <c r="B13" s="7" t="n">
        <v>0</v>
      </c>
      <c r="D13" s="7" t="n">
        <v>0</v>
      </c>
      <c r="F13"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291</v>
      </c>
      <c r="B1" s="2" t="s">
        <v>292</v>
      </c>
      <c r="C1" s="2" t="s">
        <v>293</v>
      </c>
    </row>
    <row r="2" spans="1:3">
      <c r="B2" s="2" t="s">
        <v>294</v>
      </c>
      <c r="C2" s="2" t="s">
        <v>295</v>
      </c>
    </row>
    <row r="3" spans="1:3">
      <c r="A3" s="4" t="s">
        <v>296</v>
      </c>
    </row>
    <row r="4" spans="1:3">
      <c r="A4" s="3" t="s">
        <v>297</v>
      </c>
    </row>
    <row r="5" spans="1:3">
      <c r="A5" s="4" t="s">
        <v>298</v>
      </c>
      <c r="C5" s="10" t="n">
        <v>2.5</v>
      </c>
    </row>
    <row r="6" spans="1:3">
      <c r="A6" s="4" t="s">
        <v>299</v>
      </c>
    </row>
    <row r="7" spans="1:3">
      <c r="A7" s="3" t="s">
        <v>297</v>
      </c>
    </row>
    <row r="8" spans="1:3">
      <c r="A8" s="4" t="s">
        <v>300</v>
      </c>
      <c r="B8" s="5" t="n">
        <v>30</v>
      </c>
    </row>
    <row r="9" spans="1:3">
      <c r="A9" s="4" t="s">
        <v>301</v>
      </c>
      <c r="B9"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7" t="n">
        <v>25000</v>
      </c>
      <c r="D4" s="7" t="n">
        <v>25000</v>
      </c>
    </row>
    <row r="5" spans="1:5">
      <c r="A5" s="3" t="s">
        <v>57</v>
      </c>
    </row>
    <row r="6" spans="1:5">
      <c r="A6" s="4" t="s">
        <v>58</v>
      </c>
      <c r="B6" s="5" t="n">
        <v>17996</v>
      </c>
      <c r="C6" s="7" t="n">
        <v>10475</v>
      </c>
      <c r="D6" s="5" t="n">
        <v>28504</v>
      </c>
      <c r="E6" s="7" t="n">
        <v>16252</v>
      </c>
    </row>
    <row r="7" spans="1:5">
      <c r="A7" s="4" t="s">
        <v>59</v>
      </c>
      <c r="B7" s="5" t="n">
        <v>4314</v>
      </c>
      <c r="C7" s="5" t="n">
        <v>3520</v>
      </c>
      <c r="D7" s="5" t="n">
        <v>8623</v>
      </c>
      <c r="E7" s="5" t="n">
        <v>6265</v>
      </c>
    </row>
    <row r="8" spans="1:5">
      <c r="A8" s="4" t="s">
        <v>60</v>
      </c>
      <c r="B8" s="5" t="n">
        <v>22310</v>
      </c>
      <c r="C8" s="5" t="n">
        <v>13995</v>
      </c>
      <c r="D8" s="5" t="n">
        <v>37127</v>
      </c>
      <c r="E8" s="5" t="n">
        <v>22517</v>
      </c>
    </row>
    <row r="9" spans="1:5">
      <c r="A9" s="4" t="s">
        <v>61</v>
      </c>
      <c r="B9" s="5" t="n">
        <v>2690</v>
      </c>
      <c r="C9" s="5" t="n">
        <v>-13995</v>
      </c>
      <c r="D9" s="5" t="n">
        <v>-12127</v>
      </c>
      <c r="E9" s="5" t="n">
        <v>-22517</v>
      </c>
    </row>
    <row r="10" spans="1:5">
      <c r="A10" s="4" t="s">
        <v>62</v>
      </c>
      <c r="B10" s="5" t="n">
        <v>228</v>
      </c>
      <c r="C10" s="5" t="n">
        <v>229</v>
      </c>
      <c r="D10" s="5" t="n">
        <v>422</v>
      </c>
      <c r="E10" s="5" t="n">
        <v>435</v>
      </c>
    </row>
    <row r="11" spans="1:5">
      <c r="A11" s="4" t="s">
        <v>63</v>
      </c>
      <c r="B11" s="7" t="n">
        <v>2918</v>
      </c>
      <c r="C11" s="7" t="n">
        <v>-13766</v>
      </c>
      <c r="D11" s="7" t="n">
        <v>-11705</v>
      </c>
      <c r="E11" s="7" t="n">
        <v>-22082</v>
      </c>
    </row>
    <row r="12" spans="1:5">
      <c r="A12" s="3" t="s">
        <v>64</v>
      </c>
    </row>
    <row r="13" spans="1:5">
      <c r="A13" s="4" t="s">
        <v>65</v>
      </c>
      <c r="B13" s="9" t="n">
        <v>0.12</v>
      </c>
      <c r="C13" s="9" t="n">
        <v>-0.59</v>
      </c>
      <c r="D13" s="9" t="n">
        <v>-0.5</v>
      </c>
      <c r="E13" s="9" t="n">
        <v>-0.9399999999999999</v>
      </c>
    </row>
    <row r="14" spans="1:5">
      <c r="A14" s="4" t="s">
        <v>66</v>
      </c>
      <c r="B14" s="9" t="n">
        <v>0.12</v>
      </c>
      <c r="C14" s="9" t="n">
        <v>-0.59</v>
      </c>
      <c r="D14" s="9" t="n">
        <v>-0.5</v>
      </c>
      <c r="E14" s="9" t="n">
        <v>-0.9399999999999999</v>
      </c>
    </row>
    <row r="15" spans="1:5">
      <c r="A15" s="3" t="s">
        <v>67</v>
      </c>
    </row>
    <row r="16" spans="1:5">
      <c r="A16" s="4" t="s">
        <v>65</v>
      </c>
      <c r="B16" s="5" t="n">
        <v>23521719</v>
      </c>
      <c r="C16" s="5" t="n">
        <v>23444150</v>
      </c>
      <c r="D16" s="5" t="n">
        <v>23501351</v>
      </c>
      <c r="E16" s="5" t="n">
        <v>23433708</v>
      </c>
    </row>
    <row r="17" spans="1:5">
      <c r="A17" s="4" t="s">
        <v>66</v>
      </c>
      <c r="B17" s="5" t="n">
        <v>23846256</v>
      </c>
      <c r="C17" s="5" t="n">
        <v>23444150</v>
      </c>
      <c r="D17" s="5" t="n">
        <v>23501351</v>
      </c>
      <c r="E17" s="5" t="n">
        <v>23433708</v>
      </c>
    </row>
    <row r="18" spans="1:5">
      <c r="A18" s="3" t="s">
        <v>68</v>
      </c>
    </row>
    <row r="19" spans="1:5">
      <c r="A19" s="4" t="s">
        <v>63</v>
      </c>
      <c r="B19" s="7" t="n">
        <v>2918</v>
      </c>
      <c r="C19" s="7" t="n">
        <v>-13766</v>
      </c>
      <c r="D19" s="7" t="n">
        <v>-11705</v>
      </c>
      <c r="E19" s="7" t="n">
        <v>-22082</v>
      </c>
    </row>
    <row r="20" spans="1:5">
      <c r="A20" s="4" t="s">
        <v>69</v>
      </c>
      <c r="B20" s="5" t="n">
        <v>22</v>
      </c>
      <c r="D20" s="5" t="n">
        <v>68</v>
      </c>
      <c r="E20" s="5" t="n">
        <v>-36</v>
      </c>
    </row>
    <row r="21" spans="1:5">
      <c r="A21" s="4" t="s">
        <v>70</v>
      </c>
      <c r="B21" s="7" t="n">
        <v>2940</v>
      </c>
      <c r="C21" s="7" t="n">
        <v>-13766</v>
      </c>
      <c r="D21" s="7" t="n">
        <v>-11637</v>
      </c>
      <c r="E21" s="7" t="n">
        <v>-221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1</v>
      </c>
      <c r="B1" s="2" t="s">
        <v>1</v>
      </c>
    </row>
    <row r="2" spans="1:3">
      <c r="B2" s="2" t="s">
        <v>2</v>
      </c>
      <c r="C2" s="2" t="s">
        <v>54</v>
      </c>
    </row>
    <row r="3" spans="1:3">
      <c r="A3" s="3" t="s">
        <v>72</v>
      </c>
    </row>
    <row r="4" spans="1:3">
      <c r="A4" s="4" t="s">
        <v>73</v>
      </c>
      <c r="B4" s="7" t="n">
        <v>-11705</v>
      </c>
      <c r="C4" s="7" t="n">
        <v>-22082</v>
      </c>
    </row>
    <row r="5" spans="1:3">
      <c r="A5" s="3" t="s">
        <v>74</v>
      </c>
    </row>
    <row r="6" spans="1:3">
      <c r="A6" s="4" t="s">
        <v>75</v>
      </c>
      <c r="B6" s="5" t="n">
        <v>2825</v>
      </c>
      <c r="C6" s="5" t="n">
        <v>1685</v>
      </c>
    </row>
    <row r="7" spans="1:3">
      <c r="A7" s="4" t="s">
        <v>76</v>
      </c>
      <c r="B7" s="5" t="n">
        <v>322</v>
      </c>
      <c r="C7" s="5" t="n">
        <v>271</v>
      </c>
    </row>
    <row r="8" spans="1:3">
      <c r="A8" s="3" t="s">
        <v>77</v>
      </c>
    </row>
    <row r="9" spans="1:3">
      <c r="A9" s="4" t="s">
        <v>78</v>
      </c>
      <c r="B9" s="5" t="n">
        <v>-174</v>
      </c>
      <c r="C9" s="5" t="n">
        <v>-484</v>
      </c>
    </row>
    <row r="10" spans="1:3">
      <c r="A10" s="4" t="s">
        <v>35</v>
      </c>
      <c r="B10" s="5" t="n">
        <v>2324</v>
      </c>
      <c r="C10" s="5" t="n">
        <v>-973</v>
      </c>
    </row>
    <row r="11" spans="1:3">
      <c r="A11" s="4" t="s">
        <v>79</v>
      </c>
      <c r="B11" s="5" t="n">
        <v>-6408</v>
      </c>
      <c r="C11" s="5" t="n">
        <v>-21583</v>
      </c>
    </row>
    <row r="12" spans="1:3">
      <c r="A12" s="3" t="s">
        <v>80</v>
      </c>
    </row>
    <row r="13" spans="1:3">
      <c r="A13" s="4" t="s">
        <v>81</v>
      </c>
      <c r="B13" s="5" t="n">
        <v>53000</v>
      </c>
      <c r="C13" s="5" t="n">
        <v>16500</v>
      </c>
    </row>
    <row r="14" spans="1:3">
      <c r="A14" s="4" t="s">
        <v>82</v>
      </c>
      <c r="B14" s="5" t="n">
        <v>-69</v>
      </c>
      <c r="C14" s="5" t="n">
        <v>-452</v>
      </c>
    </row>
    <row r="15" spans="1:3">
      <c r="A15" s="4" t="s">
        <v>83</v>
      </c>
      <c r="B15" s="5" t="n">
        <v>52931</v>
      </c>
      <c r="C15" s="5" t="n">
        <v>16048</v>
      </c>
    </row>
    <row r="16" spans="1:3">
      <c r="A16" s="3" t="s">
        <v>84</v>
      </c>
    </row>
    <row r="17" spans="1:3">
      <c r="A17" s="4" t="s">
        <v>85</v>
      </c>
      <c r="B17" s="5" t="n">
        <v>602</v>
      </c>
      <c r="C17" s="5" t="n">
        <v>377</v>
      </c>
    </row>
    <row r="18" spans="1:3">
      <c r="A18" s="4" t="s">
        <v>86</v>
      </c>
      <c r="B18" s="5" t="n">
        <v>-8</v>
      </c>
      <c r="C18" s="5" t="n">
        <v>-7</v>
      </c>
    </row>
    <row r="19" spans="1:3">
      <c r="A19" s="4" t="s">
        <v>87</v>
      </c>
      <c r="B19" s="5" t="n">
        <v>594</v>
      </c>
      <c r="C19" s="5" t="n">
        <v>370</v>
      </c>
    </row>
    <row r="20" spans="1:3">
      <c r="A20" s="4" t="s">
        <v>88</v>
      </c>
      <c r="B20" s="5" t="n">
        <v>-19</v>
      </c>
      <c r="C20" s="5" t="n">
        <v>11</v>
      </c>
    </row>
    <row r="21" spans="1:3">
      <c r="A21" s="4" t="s">
        <v>89</v>
      </c>
      <c r="B21" s="5" t="n">
        <v>47098</v>
      </c>
      <c r="C21" s="5" t="n">
        <v>-5154</v>
      </c>
    </row>
    <row r="22" spans="1:3">
      <c r="A22" s="4" t="s">
        <v>90</v>
      </c>
      <c r="B22" s="5" t="n">
        <v>52032</v>
      </c>
      <c r="C22" s="5" t="n">
        <v>32301</v>
      </c>
    </row>
    <row r="23" spans="1:3">
      <c r="A23" s="4" t="s">
        <v>91</v>
      </c>
      <c r="B23" s="5" t="n">
        <v>99130</v>
      </c>
      <c r="C23" s="5" t="n">
        <v>27147</v>
      </c>
    </row>
    <row r="24" spans="1:3">
      <c r="A24" s="3" t="s">
        <v>92</v>
      </c>
    </row>
    <row r="25" spans="1:3">
      <c r="A25" s="4" t="s">
        <v>93</v>
      </c>
      <c r="B25" s="7" t="n">
        <v>736</v>
      </c>
      <c r="C25" s="5" t="n">
        <v>623</v>
      </c>
    </row>
    <row r="26" spans="1:3">
      <c r="A26" s="3" t="s">
        <v>94</v>
      </c>
    </row>
    <row r="27" spans="1:3">
      <c r="A27" s="4" t="s">
        <v>95</v>
      </c>
      <c r="C27" s="7" t="n">
        <v>-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97</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09:02:42Z</dcterms:created>
  <dcterms:modified xmlns:dcterms="http://purl.org/dc/terms/" xmlns:xsi="http://www.w3.org/2001/XMLSchema-instance" xsi:type="dcterms:W3CDTF">2018-08-08T09:02:42Z</dcterms:modified>
</cp:coreProperties>
</file>